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Business Description and Basis "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Earnings Per Share from Continu" sheetId="11" state="visible" r:id="rId11"/>
    <sheet xmlns:r="http://schemas.openxmlformats.org/officeDocument/2006/relationships" name="Equity Investments" sheetId="12" state="visible" r:id="rId12"/>
    <sheet xmlns:r="http://schemas.openxmlformats.org/officeDocument/2006/relationships" name="HPT Leases" sheetId="13" state="visible" r:id="rId13"/>
    <sheet xmlns:r="http://schemas.openxmlformats.org/officeDocument/2006/relationships" name="Business and Property Managemen"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Inventory" sheetId="17" state="visible" r:id="rId17"/>
    <sheet xmlns:r="http://schemas.openxmlformats.org/officeDocument/2006/relationships" name="Business Description and Basi_2" sheetId="18" state="visible" r:id="rId18"/>
    <sheet xmlns:r="http://schemas.openxmlformats.org/officeDocument/2006/relationships" name="Business Description and Basi_3" sheetId="19" state="visible" r:id="rId19"/>
    <sheet xmlns:r="http://schemas.openxmlformats.org/officeDocument/2006/relationships" name="Revenue (Tables)" sheetId="20" state="visible" r:id="rId20"/>
    <sheet xmlns:r="http://schemas.openxmlformats.org/officeDocument/2006/relationships" name="Discontinued Operations (Tables" sheetId="21" state="visible" r:id="rId21"/>
    <sheet xmlns:r="http://schemas.openxmlformats.org/officeDocument/2006/relationships" name="Earnings Per Share from Conti_2" sheetId="22" state="visible" r:id="rId22"/>
    <sheet xmlns:r="http://schemas.openxmlformats.org/officeDocument/2006/relationships" name="Equity Investments (Tables)" sheetId="23" state="visible" r:id="rId23"/>
    <sheet xmlns:r="http://schemas.openxmlformats.org/officeDocument/2006/relationships" name="HPT Leases (Tables)" sheetId="24" state="visible" r:id="rId24"/>
    <sheet xmlns:r="http://schemas.openxmlformats.org/officeDocument/2006/relationships" name="Inventory (Tables)" sheetId="25" state="visible" r:id="rId25"/>
    <sheet xmlns:r="http://schemas.openxmlformats.org/officeDocument/2006/relationships" name="Business Description and Basi_4" sheetId="26" state="visible" r:id="rId26"/>
    <sheet xmlns:r="http://schemas.openxmlformats.org/officeDocument/2006/relationships" name="Business Description and Basi_5" sheetId="27" state="visible" r:id="rId27"/>
    <sheet xmlns:r="http://schemas.openxmlformats.org/officeDocument/2006/relationships" name="Business Description and Basi_6" sheetId="28" state="visible" r:id="rId28"/>
    <sheet xmlns:r="http://schemas.openxmlformats.org/officeDocument/2006/relationships" name="Business Description and Basi_7" sheetId="29" state="visible" r:id="rId29"/>
    <sheet xmlns:r="http://schemas.openxmlformats.org/officeDocument/2006/relationships" name="Business Description and Basi_8" sheetId="30" state="visible" r:id="rId30"/>
    <sheet xmlns:r="http://schemas.openxmlformats.org/officeDocument/2006/relationships" name="Business Description and Basi_9" sheetId="31" state="visible" r:id="rId31"/>
    <sheet xmlns:r="http://schemas.openxmlformats.org/officeDocument/2006/relationships" name="Business Description and Bas_10" sheetId="32" state="visible" r:id="rId32"/>
    <sheet xmlns:r="http://schemas.openxmlformats.org/officeDocument/2006/relationships" name="Revenue - Narrative (Details)" sheetId="33" state="visible" r:id="rId33"/>
    <sheet xmlns:r="http://schemas.openxmlformats.org/officeDocument/2006/relationships" name="Revenue - Changes in Contract L" sheetId="34" state="visible" r:id="rId34"/>
    <sheet xmlns:r="http://schemas.openxmlformats.org/officeDocument/2006/relationships" name="Revenue - Contract Liabilities " sheetId="35" state="visible" r:id="rId35"/>
    <sheet xmlns:r="http://schemas.openxmlformats.org/officeDocument/2006/relationships" name="Acquisitions (Details)" sheetId="36" state="visible" r:id="rId36"/>
    <sheet xmlns:r="http://schemas.openxmlformats.org/officeDocument/2006/relationships" name="Discontinued Operations - Narra" sheetId="37" state="visible" r:id="rId37"/>
    <sheet xmlns:r="http://schemas.openxmlformats.org/officeDocument/2006/relationships" name="Discontinued Operations - Carry" sheetId="38" state="visible" r:id="rId38"/>
    <sheet xmlns:r="http://schemas.openxmlformats.org/officeDocument/2006/relationships" name="Discontinued Operations - Resul" sheetId="39" state="visible" r:id="rId39"/>
    <sheet xmlns:r="http://schemas.openxmlformats.org/officeDocument/2006/relationships" name="Earnings Per Share from Conti_3" sheetId="40" state="visible" r:id="rId40"/>
    <sheet xmlns:r="http://schemas.openxmlformats.org/officeDocument/2006/relationships" name="Equity Investments - Investment" sheetId="41" state="visible" r:id="rId41"/>
    <sheet xmlns:r="http://schemas.openxmlformats.org/officeDocument/2006/relationships" name="Equity Investments - Petro Trav" sheetId="42" state="visible" r:id="rId42"/>
    <sheet xmlns:r="http://schemas.openxmlformats.org/officeDocument/2006/relationships" name="Equity Investments - PTP Summar" sheetId="43" state="visible" r:id="rId43"/>
    <sheet xmlns:r="http://schemas.openxmlformats.org/officeDocument/2006/relationships" name="HPT Leases - Narrative (Details" sheetId="44" state="visible" r:id="rId44"/>
    <sheet xmlns:r="http://schemas.openxmlformats.org/officeDocument/2006/relationships" name="HPT Leases - Summary of Various" sheetId="45" state="visible" r:id="rId45"/>
    <sheet xmlns:r="http://schemas.openxmlformats.org/officeDocument/2006/relationships" name="Business and Property Managem_2" sheetId="46" state="visible" r:id="rId46"/>
    <sheet xmlns:r="http://schemas.openxmlformats.org/officeDocument/2006/relationships" name="Related Party Transactions - Re" sheetId="47" state="visible" r:id="rId47"/>
    <sheet xmlns:r="http://schemas.openxmlformats.org/officeDocument/2006/relationships" name="Related Party Transactions - _2" sheetId="48" state="visible" r:id="rId48"/>
    <sheet xmlns:r="http://schemas.openxmlformats.org/officeDocument/2006/relationships" name="Related Party Transactions - _3" sheetId="49" state="visible" r:id="rId49"/>
    <sheet xmlns:r="http://schemas.openxmlformats.org/officeDocument/2006/relationships" name="Related Party Transactions - _4" sheetId="50" state="visible" r:id="rId50"/>
    <sheet xmlns:r="http://schemas.openxmlformats.org/officeDocument/2006/relationships" name="Contingencies - Environmental C" sheetId="51" state="visible" r:id="rId51"/>
    <sheet xmlns:r="http://schemas.openxmlformats.org/officeDocument/2006/relationships" name="Contingencies - Legal Proceedin" sheetId="52" state="visible" r:id="rId52"/>
    <sheet xmlns:r="http://schemas.openxmlformats.org/officeDocument/2006/relationships" name="Inventory (Details)" sheetId="53" state="visible" r:id="rId53"/>
  </sheets>
  <definedNames/>
  <calcPr calcId="124519" fullCalcOnLoad="1"/>
</workbook>
</file>

<file path=xl/sharedStrings.xml><?xml version="1.0" encoding="utf-8"?>
<sst xmlns="http://schemas.openxmlformats.org/spreadsheetml/2006/main" uniqueCount="471">
  <si>
    <t>Document and Entity Information - shares</t>
  </si>
  <si>
    <t>9 Months Ended</t>
  </si>
  <si>
    <t>Sep. 30, 2018</t>
  </si>
  <si>
    <t>Nov. 02, 2018</t>
  </si>
  <si>
    <t>Document and Entity Information</t>
  </si>
  <si>
    <t>Entity Registrant Name</t>
  </si>
  <si>
    <t>TRAVELCENTERS OF AMERICA LLC</t>
  </si>
  <si>
    <t>Entity Central Index Key</t>
  </si>
  <si>
    <t>Document Type</t>
  </si>
  <si>
    <t>10-Q</t>
  </si>
  <si>
    <t>Document Period End Date</t>
  </si>
  <si>
    <t>Sep. 30,
		2018</t>
  </si>
  <si>
    <t>Amendment Flag</t>
  </si>
  <si>
    <t>false</t>
  </si>
  <si>
    <t>Current Fiscal Year End Date</t>
  </si>
  <si>
    <t>--12-31</t>
  </si>
  <si>
    <t>Entity Filer Category</t>
  </si>
  <si>
    <t>Accelerated Filer</t>
  </si>
  <si>
    <t>Entity Small Business</t>
  </si>
  <si>
    <t>true</t>
  </si>
  <si>
    <t>Emerging Growth Company</t>
  </si>
  <si>
    <t>Entity Common Stock, Shares Outstanding</t>
  </si>
  <si>
    <t>Document Fiscal Year Focus</t>
  </si>
  <si>
    <t>Document Fiscal Period Focus</t>
  </si>
  <si>
    <t>Q3</t>
  </si>
  <si>
    <t>Consolidated Balance Sheets (Unaudited) - USD ($) $ in Thousands</t>
  </si>
  <si>
    <t>Dec. 31, 2017</t>
  </si>
  <si>
    <t>Current assets:</t>
  </si>
  <si>
    <t>Cash and cash equivalents</t>
  </si>
  <si>
    <t>Accounts receivable (less allowance for doubtful accounts of $1,044 and $809 as of September 30, 2018 and December 31, 2017, respectively)</t>
  </si>
  <si>
    <t>Inventory</t>
  </si>
  <si>
    <t>Other current assets</t>
  </si>
  <si>
    <t>Current assets of discontinued operations</t>
  </si>
  <si>
    <t>Total current assets</t>
  </si>
  <si>
    <t>Property and equipment, net</t>
  </si>
  <si>
    <t>Goodwill and intangible assets, net</t>
  </si>
  <si>
    <t>Other noncurrent assets</t>
  </si>
  <si>
    <t>Noncurrent assets of discontinued operations</t>
  </si>
  <si>
    <t>Total assets</t>
  </si>
  <si>
    <t>Current liabilities:</t>
  </si>
  <si>
    <t>Accounts payable</t>
  </si>
  <si>
    <t>Current HPT Leases liabilities</t>
  </si>
  <si>
    <t>Other current liabilities</t>
  </si>
  <si>
    <t>Current liabilities of discontinued operations</t>
  </si>
  <si>
    <t>Total current liabilities</t>
  </si>
  <si>
    <t>Long term debt, net</t>
  </si>
  <si>
    <t>Noncurrent HPT Leases liabilities</t>
  </si>
  <si>
    <t>Other noncurrent liabilities</t>
  </si>
  <si>
    <t>Noncurrent liabilities of discontinued operations</t>
  </si>
  <si>
    <t>Total liabilities</t>
  </si>
  <si>
    <t>Shareholders' equity:</t>
  </si>
  <si>
    <t>Common shares, no par value, 43,369 and 41,369 shares authorized as of September 30, 2018 and December 31, 2017, respectively, and 39,768 and 39,984 shares issued and outstanding as of September 30, 2018 and December 31, 2017, respectively</t>
  </si>
  <si>
    <t>Accumulated other comprehensive income</t>
  </si>
  <si>
    <t>Accumulated deficit</t>
  </si>
  <si>
    <t>Total TA shareholders' equity</t>
  </si>
  <si>
    <t>Noncontrolling interests</t>
  </si>
  <si>
    <t>Total shareholders' equity</t>
  </si>
  <si>
    <t>Total liabilities and shareholders' equity</t>
  </si>
  <si>
    <t>Consolidated Balance Sheets (Unaudited) (Parenthetical) - USD ($) shares in Thousands, $ in Thousands</t>
  </si>
  <si>
    <t>Statement of Financial Position [Abstract]</t>
  </si>
  <si>
    <t>Allowance for doubtful accounts</t>
  </si>
  <si>
    <t>Common shares, shares authorized (in shares)</t>
  </si>
  <si>
    <t>Common shares, shares issued (in shares)</t>
  </si>
  <si>
    <t>Common shares, shares outstanding (in shares)</t>
  </si>
  <si>
    <t>Consolidated Statements of Operations and Comprehensive (Loss) Income (Unaudited) - USD ($) $ in Thousands</t>
  </si>
  <si>
    <t>3 Months Ended</t>
  </si>
  <si>
    <t>Sep. 30, 2017</t>
  </si>
  <si>
    <t>Revenues:</t>
  </si>
  <si>
    <t>Total revenues</t>
  </si>
  <si>
    <t>Cost of goods sold (excluding depreciation):</t>
  </si>
  <si>
    <t>Total cost of goods sold</t>
  </si>
  <si>
    <t>Operating expenses:</t>
  </si>
  <si>
    <t>Site level operating</t>
  </si>
  <si>
    <t>Selling, general and administrative</t>
  </si>
  <si>
    <t>Real estate rent</t>
  </si>
  <si>
    <t>Depreciation and amortization</t>
  </si>
  <si>
    <t>Total operating expenses</t>
  </si>
  <si>
    <t>Income (loss) from operations</t>
  </si>
  <si>
    <t>Interest expense, net</t>
  </si>
  <si>
    <t>Other (income) expense, net</t>
  </si>
  <si>
    <t>Income (loss) before income taxes and discontinued operations</t>
  </si>
  <si>
    <t>(Provision) benefit for income taxes</t>
  </si>
  <si>
    <t>Income from continuing operations</t>
  </si>
  <si>
    <t>Loss from discontinued operations, net of taxes</t>
  </si>
  <si>
    <t>Net (loss) income</t>
  </si>
  <si>
    <t>Less: net income for noncontrolling interests</t>
  </si>
  <si>
    <t>Net (loss) income attributable to common shareholders</t>
  </si>
  <si>
    <t>Other comprehensive income, net of taxes:</t>
  </si>
  <si>
    <t>Foreign currency income (loss), net of taxes of $22, $78, $(42) and $144, respectively</t>
  </si>
  <si>
    <t>Equity interest in investee's unrealized gain on investments</t>
  </si>
  <si>
    <t>Other comprehensive income attributable to common shareholders</t>
  </si>
  <si>
    <t>Comprehensive (loss) income attributable to common shareholders</t>
  </si>
  <si>
    <t>Net (loss) income per common share attributable to common shareholders:</t>
  </si>
  <si>
    <t>Basic and diluted from continuing operations (in USD per share)</t>
  </si>
  <si>
    <t>Basic and diluted from discontinued operations (in USD per share)</t>
  </si>
  <si>
    <t>Basic and diluted (in USD per share)</t>
  </si>
  <si>
    <t>Fuel</t>
  </si>
  <si>
    <t>Nonfuel</t>
  </si>
  <si>
    <t>Rent and royalties from franchisees</t>
  </si>
  <si>
    <t>Consolidated Statements of Operations and Comprehensive (Loss) Income (Unaudited) (Parenthetical) - USD ($) $ in Thousands</t>
  </si>
  <si>
    <t>Income Statement [Abstract]</t>
  </si>
  <si>
    <t>Foreign currency income (loss), tax</t>
  </si>
  <si>
    <t>Consolidated Statements of Cash Flows (Unaudited) - USD ($) $ in Thousands</t>
  </si>
  <si>
    <t>Cash flows from operating activities:</t>
  </si>
  <si>
    <t>Less: loss from discontinued operations, net of taxes</t>
  </si>
  <si>
    <t>Adjustments to reconcile income from continuing operations to net cash provided by operating activities for continuing operations:</t>
  </si>
  <si>
    <t>Noncash rent expense</t>
  </si>
  <si>
    <t>Depreciation and amortization expense</t>
  </si>
  <si>
    <t>Deferred income taxes</t>
  </si>
  <si>
    <t>Changes in operating assets and liabilities, net of effects of business acquisitions:</t>
  </si>
  <si>
    <t>Accounts receivable</t>
  </si>
  <si>
    <t>Other assets</t>
  </si>
  <si>
    <t>Accounts payable and other liabilities</t>
  </si>
  <si>
    <t>Other, net</t>
  </si>
  <si>
    <t>Net cash provided by operating activities for continuing operations</t>
  </si>
  <si>
    <t>Net cash provided by operating activities for discontinued operations</t>
  </si>
  <si>
    <t>Net cash provided by operating activities</t>
  </si>
  <si>
    <t>Cash flows from investing activities:</t>
  </si>
  <si>
    <t>Proceeds from asset sales with HPT</t>
  </si>
  <si>
    <t>Capital expenditures</t>
  </si>
  <si>
    <t>Acquisitions of businesses, net of cash acquired</t>
  </si>
  <si>
    <t>Investment in equity investee</t>
  </si>
  <si>
    <t>Net cash used in investing activities for continuing operations</t>
  </si>
  <si>
    <t>Net cash used in investing activities for discontinued operations</t>
  </si>
  <si>
    <t>Net cash used in investing activities</t>
  </si>
  <si>
    <t>Cash flows from financing activities:</t>
  </si>
  <si>
    <t>Proceeds from sale leaseback transactions with HPT</t>
  </si>
  <si>
    <t>Sale leaseback financing obligation payments</t>
  </si>
  <si>
    <t>Net cash (used in) provided by financing activities</t>
  </si>
  <si>
    <t>Effect of exchange rate changes on cash</t>
  </si>
  <si>
    <t>Net increase in cash and cash equivalents</t>
  </si>
  <si>
    <t>Cash and cash equivalents at the beginning of the period</t>
  </si>
  <si>
    <t>Cash and cash equivalents at the end of the period</t>
  </si>
  <si>
    <t>Less: cash of discontinued operations at the end of the period</t>
  </si>
  <si>
    <t>Cash and cash equivalents of continuing operations at the end of the period</t>
  </si>
  <si>
    <t>Supplemental disclosure of cash flow information:</t>
  </si>
  <si>
    <t>Interest paid (including rent classified as interest and net of capitalized interest)</t>
  </si>
  <si>
    <t>Income taxes paid, net of refunds</t>
  </si>
  <si>
    <t>Business Description and Basis of Presentation</t>
  </si>
  <si>
    <t>Organization, Consolidation and Presentation of Financial Statements [Abstract]</t>
  </si>
  <si>
    <t>Business Description and Basis of Presentation TravelCenters of America LLC, which we refer to as the Company or we, us and our, is a Delaware limited liability company. As of September 30, 2018 , we operated and franchised 302 travel centers and standalone restaurants. Our customers include trucking fleets and their drivers, independent truck drivers, highway and local motorists and casual diners. We also collect rents, royalties and other fees from our tenants and franchisees. As of September 30, 2018 , our business included 259 travel centers in 43 states in the United States, primarily along the U.S. interstate highway system, and the province of Ontario, Canada, operated primarily under the "TravelCenters of America," "TA," "TA Express," "Petro Stopping Centers" and "Petro" brand names. Of our 259 travel centers at September 30, 2018 , we owned 32 , we leased 201 , we operated two for a joint venture in which we own a noncontrolling interest and 24 were owned or leased from others by our franchisees. We operated 233 of our travel centers and franchisees operated 26 travel centers, including two we leased to franchisees. Our travel centers offer a broad range of products and services, including diesel fuel and gasoline as well as nonfuel products and services such as truck repair and maintenance services, full service restaurants, quick service restaurants and various customer amenities. As of September 30, 2018 , our business included 43 standalone restaurants in 13 states in the United States operated primarily under the "Quaker Steak &amp; Lube", or QSL, brand name. Of our 43 standalone restaurants at September 30, 2018 , we operated 15 restaurants ( six we owned, eight we leased and one we operated for a joint venture in which we own a noncontrolling interest) and 28 were owned or leased from others and operated by our franchisees. We manage our business as one reportable segment. Our locations use similar processes to sell similar products and services. We make specific disclosures concerning fuel and nonfuel products and services because it facilitates our discussion of trends and operational initiatives within our business and industry. We have a single travel center located in a foreign country, Canada, that we do not consider material to our operations. During the third quarter of 2018, we entered into an agreement to sell our convenience stores business. We expect to complete this sale in the fourth quarter of 2018. As a result of this agreement, the results of the convenience stores business are reported as held for sale and presented as discontinued operations for all periods presented in the consolidated statements of operations and comprehensive (loss) income. Additionally, the assets and liabilities of the convenience stores business have been presented as discontinued operations in our consolidated balance sheets. The sale of our convenience stores business eliminated the requirement to report information of our convenience stores segment. See Note 4 for more information about our discontinued operations. 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7 ,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 Reclassifications. Certain prior year amounts have been reclassified to be consistent with the current year presentation within our consolidated financial statements. Fair Value Measurement Senior Notes We collectively refer to our $110,000 of 8.25% Senior Notes due 2028, our $120,000 of 8.00% Senior Notes due 2029 and our $100,000 of 8.00% Senior Notes due 2030 as our Senior Notes, which are our senior unsecured obligations. We estimate that, based on their trading prices (a Level 1 input), the aggregate fair value of our Senior Notes on September 30, 2018 , was $326,188 . Goodwill Impairment Goodwill is tested for impairment annually as of July 31, or more frequently if the circumstances warrant, at the reporting unit level. During the second quarter of 2018, prior to classifying our convenience stores business as held for sale and as a discontinued operation, we determined that the decline in site level gross margin in excess of site level operating expenses for our convenience stores business for the three and six months ended June 30, 2018, as compared to the three and six months ended June 30, 2017, in conjunction with the fact that the operating results for the convenience stores business, since acquisition, failed to meet our forecasted results was an indicator of impairment of the goodwill in our convenience stores business. Accordingly, we performed an impairment assessment of the goodwill in the convenience stores business as of May 31, 2018, using the same quantitative analysis approach that we historically followed for our goodwill impairment assessments. Based on this assessment, during the second quarter of 2018, we recorded an impairment charge of $51,500 , which is presented in loss from discontinued operations, net of taxes in our consolidated statements of operations and comprehensive (loss) income. As a result of our convenience stores business being classified as held for sale and presented as a discontinued operation, we recognized a goodwill impairment charge of $17,942 in the convenience stores reporting unit as of September 1, 2018. See Note 4 for more information about our discontinued operations. As of July 31, 2018, we evaluated our travel centers and QSL reporting units for impairment using a qualitative analysis which included evaluating financial trends and industry and market conditions and assessing the reasonableness of the assumptions used in the most recent quantitative analysis, including comparing actual results to the projections used in the quantitative analysis. Based on our analyses, we concluded that as of July 31, 2018, our goodwill in those reporting units was not impaired. Change in Accounting Principles In May 2014, the Financial Accounting Standards Board, or the FASB, issued Accounting Standards Update, or ASU, 2014-09, Revenue from Contracts with Customers , or ASU 2014-09, which established a comprehensive revenue recognition standard under GAAP for almost all industries. We adopted ASU 2014-09 on January 1, 2018, using the full retrospective method, which required that we restate our consolidated financial statements for prior year comparative periods. Although the majority of our revenue is initiated at the point of sale and was unaffected by this ASU, the implementation of this ASU affected the accounting for our loyalty programs, initial and renewal franchise fees and advertising fees received from franchisees. See Note 2 for more information about our revenues. Loyalty programs. Prior to the adoption of ASU 2014-09, we recognized the estimated cost of loyalty awards as a discount against the nonfuel revenues from which the rewards were redeemed. Loyalty awards now are recognized against the revenue that generates the loyalty award, primarily fuel revenues. The adoption of the new standard resulted in a $19,814 and $46,282 reclassification between fuel revenue and nonfuel revenue for the three and nine months ended September 30, 2017 , respectively. Initial and renewal franchise fees. Prior to the adoption of ASU 2014-09, we recognized initial franchise fees as revenue at the time the franchisee opened for business, which is when we had fulfilled our initial obligations under the related agreement. Initial and renewal franchise fees now are recognized as revenue over the term of the related franchise agreement, which is the period the customer benefits from use of the franchise rights. The adoption of the new standard resulted in an increase in our accumulated deficit of $1,082 , an increase in other current liabilities of $188 and an increase in other noncurrent liabilities of $894 as of December 31, 2017 , as well as a decrease of $77 and an increase of $9 in rent and royalties from franchisees revenue for the three and nine months ended September 30, 2017 , respectively. Advertising fees. Prior to the adoption of ASU 2014-09, we recognized advertising fees collected from franchisees as a reduction of the related advertising expenses incurred. We now recognize these advertising fees as revenue. The adoption of the new standard for these advertising fees resulted in an increase in each of selling, general and administrative expenses and rent and royalties from franchisees revenue of $418 and $1,331 for the three and nine months ended September 30, 2017 , respectively. Income taxes. As a result of the adjustments described above, a deferred tax asset was recognized, increasing other noncurrent assets and decreasing our accumulated deficit each by $278 as of December 31, 2017 , and increasing our benefit for income taxes by $30 for the three months ended September 30, 2017 , and decreasing our benefit for income taxes by $3 for the nine months ended September 30, 2017 . The following table presents the effect of the adoption of the new standard on our consolidated balance sheet as of December 31, 2017 . As Reported Discontinued Operations (1) Adoption of ASU 2014-09 As Adjusted Assets: Other noncurrent assets $ 90,004 $ (327 ) $ 278 $ 89,955 Liabilities and Shareholders' Equity: Other current liabilities $ 130,140 $ (2,311 ) $ 188 $ 128,017 Other noncurrent liabilities 35,029 (8,547 ) 894 27,376 Accumulated deficit (125,416 ) — (804 ) (126,220 ) (1) See Note 4 for more information about our discontinued operations. The following table presents the effect of the adoption of the new standard on our consolidated statement of operations and comprehensive income for the three months ended September 30, 2017 . As Reported Discontinued Operations (1) Adoption of ASU 2014-09 As Adjusted Revenues: Fuel $ 1,055,593 $ (127,323 ) $ (19,814 ) $ 908,456 Nonfuel 516,555 (71,137 ) 19,814 465,232 Rent and royalties from franchisees 4,248 (54 ) 341 4,535 Total revenues 1,576,396 (198,514 ) 341 1,378,223 Selling, general and administrative expenses 36,587 (2,657 ) 418 34,348 Income before income taxes and discontinued operations 6,086 1,323 (77 ) 7,332 Benefit for income taxes 56,268 (357 ) 30 55,941 Income from continuing operations 62,354 966 (47 ) 63,273 (1) See Note 4 for more information about our discontinued operations. The following table presents the effect of the adoption of the new standard on our consolidated statement of operations and comprehensive income for the nine months ended September 30, 2017 . As Reported Discontinued Operations (1) Adoption of ASU 2014-09 As Adjusted Revenues: Fuel $ 2,981,154 $ (352,173 ) $ (46,282 ) $ 2,582,699 Nonfuel 1,473,023 (199,997 ) 46,282 1,319,308 Rent and royalties from franchisees 12,651 (162 ) 1,340 13,829 Total revenues 4,466,828 (552,332 ) 1,340 3,915,836 Selling, general and administrative expenses 115,276 (7,611 ) 1,331 108,996 Loss before income taxes and discontinued operations (47,976 ) 5,351 9 (42,616 ) Benefit for income taxes 77,963 (1,523 ) (3 ) 76,437 Income from continuing operations 29,987 3,828 6 33,821 (1) See Note 4 for more information about our discontinued operations. The following table presents the effect of the adoption of the new standard on our consolidated statement of cash flows for the nine months ended September 30, 2017 . As Reported Discontinued Operations (1) Adoption of ASU 2014-09 As Adjusted Cash flows from operating activities: Net income $ 29,987 $ — $ 6 $ 29,993 Deferred income taxes (79,191 ) — 3 (79,188 ) Accounts receivable (33,439 ) — 70 (33,369 ) Accounts payable and other liabilities 46,232 (2,609 ) (79 ) 43,544 Net cash provided by operating activities 46,427 — — 46,427 (1) See Note 4 for more information about our discontinued operations. We recognized a net increase in our accumulated deficit at January 1, 2016, of $305 as a result of adopting ASU 2014-09. In January 2017, the FASB issued Accounting Standards Update 2017-04, Intangibles - Goodwill and Other , which simplifies the subsequent measurement of goodwill by eliminating Step 2 from the goodwill impairment test. The new standard is required for annual or interim impairment tests beginning after December 15, 2019, and requires prospective application. Early adoption is permitted for interim or annual goodwill impairment tests performed after January 1, 2017, and we adopted this standard during the second quarter of 2018. Recently Issued Accounting Pronouncements In February 2016, the FASB issued Accounting Standards Update 2016-02, Leases , or ASU 2016-02, which established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determines whether the lease expense is recognized based on the effective interest method or on a straight line basis over the term of the lease. A lessee is also required to recognize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new standard will apply for annual periods beginning after December 15, 2018, including interim periods therein. To address implementation of ASU 2016-02 and evaluate its impact on our consolidated financial statements, we have developed a project plan and formed a team to evaluate our leases, lease classifications and related internal controls. While we are still finalizing our evaluation, including implementing a new lease accounting software we have elected the prospective transition method for adoption, which does not require us to restate prior year comparative periods, and will apply the package of practical expedients that will retain the lease classification and initial direct costs for any leases that existed prior to adoption. We believe the adoption of this update will have a material impact on our consolidated balance sheets due to the recognition of the lease rights and obligations as assets and liabilities, primarily as they relate to our leases with Hospitality Properties Trust, or HPT. See Note 7 for more information about our lease agreements and transactions with HPT. Although we continue to evaluate the impact this standard will have on our consolidated financial statements, we do not expect amounts within our statements of operations and comprehensive (loss) income will change materially. In June 2018, the FASB issued Accounting Standards Update 2018-07, Compensation - Stock Compensation , which aligns the accounting for share based payments to non-employees with the accounting for share based payments to employees. The new standard will apply for annual periods beginning after December 15, 2018, including interim periods therein, and requires modified retrospective application. Early adoption is permitted. The implementation of this update is not expected to cause a material change to our consolidated financial statements.</t>
  </si>
  <si>
    <t>Revenue</t>
  </si>
  <si>
    <t>Revenue from Contract with Customer [Abstract]</t>
  </si>
  <si>
    <t>Revenue We recognize revenue based on the consideration specified in the contract with the customer, excluding any sales incentives (such as loyalty programs and customer rebates) and amounts collected on behalf of third parties (such as sales and excise taxes). The majority of our revenue is generated at the point of sale in our retail locations. Revenues consist of fuel revenues, nonfuel revenues and rent and royalties from franchisees. Fuel revenues. We recognize fuel revenues and the related costs at the time of sale to customers at our company operated locations. We sell diesel fuel and gasoline to our customers at prices that we establish daily or are indexed to market prices and reset daily. We sell diesel fuel under pricing arrangements with certain customers. For the three and nine months ended September 30, 2018 , approximately 83% of our diesel fuel volume was sold at discounts to posted prices under pricing arrangements with our customers, some of which include rebates payable to the customer after the end of the period. Nonfuel revenues. We recognize nonfuel revenues and the related costs at the time of sale to customers at our company operated locations. We sell a variety of nonfuel products and services at stated retail prices in our travel centers and standalone restaurants, as well as through our RoadSquad®, RoadSquad OnSite® and TA Commercial Tire Network™ programs. Truck repair and maintenance goods or services may be sold at discounted pricing under pricing arrangements with certain customers, some of which include rebates payable to the customer after the end of the period. Rent and royalties from franchisees. We recognize franchise royalties and advertising fees from franchisees as revenue monthly based on the franchisees' sales data reported to us. Royalty revenues are contractual as a percentage of the franchisees' revenues and advertising fees are contractual as either a percentage of the franchisees' revenues or as a fixed amount. When we enter into a new franchise agreement or a renewal term with an existing franchisee, the franchisee is required to pay an initial or renewal franchise fee. Initial and renewal franchise fees are recognized as revenue on a straight line basis over the term of the respective franchise agreements. For those travel centers that we lease to a franchisee, we recognize rent revenue on a straight line basis based on the current contractual rent amount. These leases generally specify rent increases each year based on inflation rates for the respective periods or capital improvements we make at the travel centers. Because the rent increases related to these factors are contingent upon future events, we recognize the related rent revenue after such events have occurred. Other. Sales incentives and other promotional activities that we recognize as a reduction to revenue include, but are not limited to, the following: • Customer loyalty programs. We offer travel center trucking customers and casual restaurant diners the option to participate in our loyalty programs. Our loyalty programs provide customers with the right to earn loyalty awards on qualifying purchases that can be used for discounts on future purchases of goods or services. We apply a relative standalone selling price approach to our outstanding loyalty awards whereby a portion of each sale attributable to the loyalty awards earned is deferred and will be recognized as revenue in the category in which the loyalty awards are redeemed upon the redemption or expiration of the loyalty awards. Significant judgment is required to determine the standalone selling price for loyalty awards. Assumptions used in determining the standalone selling price include the historic redemption rate and the use of a weighted average selling price for fuel to calculate the revenue attributable to the loyalty awards. • Customer discounts and rebates. We enter into agreements with certain customers in which we agree to provide discounts on fuel and/or truck service purchases, some of which are structured as rebates payable to the customer after the end of the period. We recognize the cost of discounts against, and in the same period as, the revenue that generated the discounts earned. • Gift cards. We sell branded gift cards. Sales proceeds are recognized as a contract liability; the liability is reduced and revenue is recognized when the gift card subsequently is redeemed for goods or services. Unredeemed gift card balances are recognized as revenue when the possibility of redemption becomes remote. Disaggregation of Revenue We disaggregate our revenue based on the type of good or service provided to the customer, or by fuel revenues and nonfuel revenues, in our consolidated statements of operations and comprehensive (loss) income. Our locations use similar processes to sell similar products and services. Contract Liabilities Our contract liabilities, which are presented in our consolidated balance sheets in other current and other noncurrent liabilities, primarily include deferred revenue related to our loyalty programs, gift cards, rebates payable to customers and other deferred revenues. The following table shows the changes in our contract liabilities between periods. Loyalty Programs Other Contract Liabilities Total December 31, 2016 $ 13,686 $ 4,921 $ 18,607 Increases due to unsatisfied performance obligations arising during the period 72,424 11,335 83,759 Revenue recognized from satisfying performance obligations during the period (65,854 ) (10,007 ) (75,861 ) Other (5,091 ) (1,568 ) (6,659 ) December 31, 2017 15,165 4,681 19,846 Increases due to unsatisfied performance obligations arising during the period 62,125 7,246 69,371 Revenue recognized from satisfying performance obligations during the period (56,743 ) (6,910 ) (63,653 ) Other (4,522 ) (908 ) (5,430 ) September 30, 2018 $ 16,025 $ 4,109 $ 20,134 As of September 30, 2018 , we expect the unsatisfied performance obligations relating to these loyalty programs will be satisfied within 12 months . As of September 30, 2018 , the deferred initial and renewal franchise fee revenue expected to be recognized in future periods ranges between $42 and $171 for each of the years 2018 through 2022 .</t>
  </si>
  <si>
    <t>Acquisitions</t>
  </si>
  <si>
    <t>Business Combinations [Abstract]</t>
  </si>
  <si>
    <t>Acquisitions During the nine months ended September 30, 2018, we acquired a tire retread facility for $2,805 and certain assets at travel centers we owned from two of our franchisees for an aggregate purchase price of $5,202 . These acquisitions were accounted for as asset acquisitions. As of September 30, 2018, we had entered into an agreement to acquire a travel center from one of our franchisees for a purchase price of $10,050 , which we expect to account for as a business combination. We expect to complete this acquisition in the fourth quarter of 2018, but this purchase is subject to conditions and may not occur, may be delayed or the terms may change. Acquisition costs, such as legal fees, due diligence costs and closing costs, are included in other (income) expense, net in our consolidated statements of operations and comprehensive (loss) income.</t>
  </si>
  <si>
    <t>Discontinued Operations</t>
  </si>
  <si>
    <t>Discontinued Operations and Disposal Groups [Abstract]</t>
  </si>
  <si>
    <t>Discontinued Operations On September 1, 2018, we entered into an agreement with EG Retail (America), LLC and EG Group Limited, or EG Group, to sell 225 convenience stores, one standalone restaurant and certain related assets, or the convenience stores business, for an estimated aggregate purchase price of $328,752 . This sale price includes $23,752 of estimated net working capital items that are based on balances as of September 30, 2018 , and are subject to adjustment based upon the values of these working capital items and certain other customary proration adjustments as of the closing date. The closing of the transaction is expected to occur during the fourth quarter of 2018 , and is subject to the satisfaction or waiver of customary closing conditions for a transaction of this type. Upon the classification of the assets and related liabilities as held for sale, we determined that the carrying value of the convenience stores business exceeded the agreed purchase price less costs to sell, resulting in a loss on disposal of $78,681 that includes transaction costs of $8,982 as of September 30, 2018. We estimate we will recognize an additional $586 of transaction related costs during the fourth quarter of 2018. The following table includes the carrying amounts of the major classes of assets and liabilities presented in discontinued operations in our consolidated balance sheets. September 30, December 31, Assets: Cash $ 549 $ 556 Inventory 24,632 22,773 Other current assets 588 280 Property and equipment, net 376,365 387,894 Goodwill — 68,702 Other intangible assets, net 7,952 9,189 Other noncurrent assets — 327 Loss upon classification as held for sale (74,388 ) — Total assets of discontinued operations $ 335,698 $ 489,721 Liabilities: Other current liabilities $ 11,636 $ 2,311 Other noncurrent liabilities — 8,547 Total liabilities of discontinued operations $ 11,636 $ 10,858 The following table presents the results of operations for our discontinued operations for each of the three and nine months ended September 30, 2018 and 2017 . Three Months Ended Nine Months Ended 2018 2017 2018 2017 Revenues $ 219,730 $ 198,514 $ 606,574 $ 552,332 Cost of goods sold (excluding depreciation) 183,515 158,031 500,830 441,789 Site level operating expenses 27,595 27,858 81,566 82,292 Selling, general and administrative expenses 2,659 2,657 7,458 7,611 Real estate rent expense 571 567 1,720 1,703 Depreciation and amortization expense 4,533 10,724 20,330 24,288 Impairment of goodwill 17,942 — 69,442 — Loss from discontinued operations (17,085 ) (1,323 ) (74,772 ) (5,351 ) Benefit for income taxes 3,755 357 14,829 1,523 Loss from discontinued operations, (13,330 ) (966 ) (59,943 ) (3,828 ) Loss upon classification as held for sale (78,681 ) — (78,681 ) — Benefit for income taxes 19,942 — 19,942 — Loss from discontinued operations $ (72,069 ) $ (966 ) $ (118,682 ) $ (3,828 )</t>
  </si>
  <si>
    <t>Earnings Per Share from Continuing Operations</t>
  </si>
  <si>
    <t>Earnings Per Share [Abstract]</t>
  </si>
  <si>
    <t>Earnings Per Share from Continuing Operations The following table presents a reconciliation of income from continuing operations attributable to common shareholders to income from continuing operations available to common shareholders and the related earnings per share. Three Months Ended Nine Months Ended 2018 2017 2018 2017 Income from continuing operations $ 1,589 $ 63,273 $ 4,200 $ 33,821 Less: net income for noncontrolling interests 34 30 122 100 Income from continuing operations attributable to common shareholders 1,555 63,243 4,078 33,721 Less: income from continuing operations attributable to participating securities 53 3,286 183 1,774 Income from continuing operations available to common shareholders $ 1,502 $ 59,957 $ 3,895 $ 31,947 Weighted average common shares (1) 38,402 37,497 38,137 37,458 Basic and diluted income per common share from continuing operations attributable to common shareholders $ 0.04 $ 1.60 $ 0.10 $ 0.85 (1) Excludes unvested shares awarded under our share award plans, which shares are considered participating securities because they participate equally in earnings and losses with all of our other common shares. The weighted average number of unvested shares outstanding for the three months ended September 30, 2018 and 2017 , was 1,368 and 2,055 , respectively. The weighted average number of unvested shares outstanding for the nine months ended September 30, 2018 and 2017 , was 1,787 and 2,080 , respectively.</t>
  </si>
  <si>
    <t>Equity Investments</t>
  </si>
  <si>
    <t>Equity Method Investments and Joint Ventures [Abstract]</t>
  </si>
  <si>
    <t>Equity Investments Our investments in equity affiliates, which are presented in our consolidated balance sheets in other noncurrent assets, and our proportional share of our investees' net income (loss), which is included in other (income) expense, net in our consolidated statements of operations and comprehensive (loss) income, were as follows: PTP Other (1) Total Investment balance: As of September 30, 2018 $ 19,995 $ 19,136 $ 39,131 As of December 31, 2017 20,807 21,695 42,502 Income (loss) from equity investments: Three months ended September 30, 2018 $ 1,359 $ (786 ) $ 573 Three months ended September 30, 2017 1,253 (725 ) 528 Nine months ended September 30, 2018 2,388 (4,008 ) (1,620 ) Nine months ended September 30, 2017 2,954 (1,223 ) 1,731 (1) Includes other equity investments including our investment in Affiliates Insurance Company, or AIC. See Note 9 for more information about our investment in AIC. Petro Travel Plaza Holdings LLC Petro Travel Plaza Holdings LLC, or PTP, is a joint venture between us and Tejon Development Corporation that owns travel centers and a standalone restaurant in California. We own a 40% interest in PTP and we receive a management fee from PTP to operate these locations. This investment is accounted for under the equity method. We recognized management fee income of $393 and $386 for the three months ended September 30, 2018 and 2017 , respectively, and $1,172 and $1,156 for the nine months ended September 30, 2018 and 2017 , respectively. In addition, we supply PTP with its fuel at our cost. We sold $20,133 and $15,963 of fuel to PTP during the three months ended September 30, 2018 and 2017 , respectively, and $54,701 and $44,618 during the nine months ended September 30, 2018 and 2017 , respectively. The following table sets forth summarized financial information of PTP and does not represent the amounts we have included in our consolidated financial statements in connection with our investment in PTP. Three Months Ended Nine Months Ended 2018 2017 (1) 2018 2017 (1) Total revenues $ 33,260 $ 28,380 $ 88,321 $ 79,213 Cost of goods sold (excluding depreciation) 23,508 19,191 63,917 53,707 Operating income 3,690 3,392 6,824 8,139 Net income and comprehensive income 3,531 3,267 6,375 7,790 (1) Total revenues and cost of goods sold (excluding depreciation) for the three and nine months ended September 30, 2017 , have been adjusted for the adoption of ASU 2014-09. Motor fuel taxes are no longer included in fuel revenues or fuel cost of goods sold, resulting in a decrease from the originally reported amounts in each of fuel revenues and fuel cost of goods sold of $3,603 and $10,002 for the three and nine months ended September 30, 2017 , respectively.</t>
  </si>
  <si>
    <t>HPT Leases</t>
  </si>
  <si>
    <t>Related Party Transactions [Abstract]</t>
  </si>
  <si>
    <t>HPT Leases As of September 30, 2018 , we leased from HPT a total of 199 properties under five leases, four of which we refer to as the TA Leases and one of which we refer to as the Petro Lease, and which collectively we refer to as the HPT Leases. We recognized rent expense under the HPT Leases of $68,513 and $66,483 for the three months ended September 30, 2018 and 2017 , respectively, and $204,224 and $197,340 for the nine months ended September 30, 2018 and 2017 , respectively. Our minimum annual rent under the HPT Leases as of September 30, 2018 , was $286,063 . In addition to the payment of minimum annual rent, the HPT Leases provide for payment to HPT of percentage rent based on increases in total nonfuel revenues over base year levels. We incurred percentage rent under the HPT Leases of $1,002 and $434 for the three months ended September 30, 2018 and 2017 , respectively, and $2,674 and $1,435 for the nine months ended September 30, 2018 and 2017 , respectively. During the nine months ended September 30, 2018 and 2017 , we sold to HPT $44,653 and $62,888 , respectively, of improvements we made to properties leased from HPT. As a result, pursuant to the terms of the HPT Leases, our minimum annual rent payable to HPT increased by $3,795 and $5,345 , respectively. At September 30, 2018 , our property and equipment balance included $17,303 of improvements of the type that we typically request that HPT purchase for an increase in minimum annual rent; however, HPT is not obligated to purchase these improvements. The following table summarizes the various amounts related to the HPT Leases that are included in our consolidated balance sheets. September 30, December 31, Current HPT Leases liabilities: Accrued rent $ 24,746 $ 24,170 Sale leaseback financing obligation 1,020 863 Straight line rent accrual 2,458 2,458 Deferred gain 10,128 10,128 Deferred tenant improvements allowance 3,770 3,770 Total current HPT Leases liabilities $ 42,122 $ 41,389 Noncurrent HPT Leases liabilities: Deferred rent obligation $ 150,000 $ 150,000 Sale leaseback financing obligation 22,597 22,987 Straight line rent accrual 46,528 46,937 Deferred gain 103,445 111,041 Deferred tenant improvements allowance 34,990 37,817 Total noncurrent HPT Leases liabilities $ 357,560 $ 368,782 Business and Property Management Agreements with RMR The RMR Group LLC, or RMR, provides us certain services that we require to operate our business, and which relate to various aspects of our business. RMR provides these services pursuant to a business management agreement. Until July 31, 2017, we also had a property management agreement with RMR for building management services at our headquarters building. Pursuant to our business management agreement and property management agreement with RMR, we incurred aggregate fees payable to RMR of $3,969 and $3,782 for the three months ended September 30, 2018 and 2017 , respectively, and $10,929 and $10,647 for the nine months ended September 30, 2018 and 2017 , respectively. In addition, we are responsible for our share of RMR's costs for providing internal audit services to us. The amounts we recognized as expense for these internal audit costs were $60 and $67 for the three months ended September 30, 2018 and 2017 , respectively, and $184 and $202 for the nine months ended September 30, 2018 and 2017 , respectively. These amounts are included in selling, general and administrative expenses in our consolidated statements of operations and comprehensive (loss) income. For more information about our relationships with RMR please refer to Notes 11 and 12 in our Annual Report. Related Party Transactions We have relationships and historical and continuing transactions with HPT, RMR, AIC and others related to them, including other companies to which RMR or its subsidiaries provide management services and which have directors, trustees and officers who are also our Directors or officers. Relationship with HPT We are HPT's largest tenant and HPT is our principal landlord and largest shareholder. As of September 30, 2018 , HPT owned 3,420 of our common shares, representing approximately 8.6% of our outstanding common shares. As of September 30, 2018 , we leased from HPT a total of 199 properties under the HPT Leases. RMR provides management services to both us and HPT, and Adam D. Portnoy, one of our Managing Directors, also serves as a managing trustee of HPT. See Note 7 for more information about our lease agreements and transactions with HPT. Relationship with RMR We have an agreement with RMR to provide management services to us. Adam D. Portnoy, one of our Managing Directors, is the sole trustee, an officer and the controlling shareholder of ABP Trust, which is the controlling shareholder of The RMR Group Inc.; The RMR Group Inc. is the managing member of RMR LLC. See Note 8 for further information regarding our current and former management agreements with RMR. In addition, as further described below, as of October 10, 2018, RMR owned approximately 3.8% of our outstanding common shares. Retirement of Our Former President, Chief Executive Officer and Managing Director On November 29, 2017, we and RMR entered into a retirement agreement with Thomas M. O'Brien, who served as our President and Chief Executive Officer, or CEO, and as one of our Managing Directors until December 31, 2017, and remained our employee through June 30, 2018. Under Mr. O'Brien's retirement agreement, (i) consistent with past practice, we paid Mr. O'Brien his current annual base salary of $300 until June 30, 2018, and we paid him a cash bonus in respect of 2017 in the amount of $2,060 in December 2017, (ii) in lieu of any share grants for his 2017 service, we paid Mr. O'Brien an additional cash payment in the amount of $475 in December 2017, and (iii) following his retirement from the Company on June 30, 2018, we made an additional cash payment to Mr. O'Brien in July 2018 in the amount of $1,505 and, as of his retirement date, fully accelerated the vesting of 625 then unvested common shares of the Company previously awarded to him. Pursuant to his retirement agreement, Mr. O'Brien granted to us, in the first instance, and RMR in the second instance, a right of first refusal to purchase our common shares he owns if he determined to sell any of those shares. In September 2018, Mr. O’Brien notified us of his intent to sell 1,493 of our common shares. We declined to exercise our purchase right, and on October 10, 2018, RMR purchased those shares, representing approximately 3.8% of our outstanding common shares. Relationship with AIC We, HPT and five other companies to which RMR provides management services currently own AIC, an Indiana insurance company, in equal amounts. We and the other AIC shareholders participate in a combined property insurance program arranged and reinsured in part by AIC. We paid aggregate annual premiums, including taxes and fees, of approximately $2,502 in connection with the renewal of this insurance program for the policy year ending June 30, 2019, which amount may be adjusted from time to time as we acquire and dispose of properties that are included in this insurance program. As of September 30, 2018 and December 31, 2017 , our investment in AIC had a carrying value of $9,157 and $8,185 , respectively. These amounts are included in other noncurrent assets on our consolidated balance sheets. We recognized income of $826 and $31 related to our investment in AIC for the three months ended September 30, 2018 and 2017 , respectively, and $882 and $533 for the nine months ended September 30, 2018 and 2017 , respectively, which amounts are included in other (income) expense, net in our consolidated statements of operations and comprehensive (loss) income. Our other comprehensive income includes our proportionate share of unrealized gains on securities, which are owned by AIC, related to our investment in AIC. For further information about these and other such relationships and certain other related party transactions, refer to our Annual Report.</t>
  </si>
  <si>
    <t>Business and Property Management Agreements with RMR</t>
  </si>
  <si>
    <t>Related Party Transactions</t>
  </si>
  <si>
    <t>Contingencies</t>
  </si>
  <si>
    <t>Commitments and Contingencies Disclosure [Abstract]</t>
  </si>
  <si>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HPT Leases, we generally have agreed to indemnify HPT for any environmental liabilities related to properties that we lease from HPT and we are required to pay all environmental related expenses incurred in the operation of the leased properties. Under an agreement with Equilon Enterprises LLC doing business as Shell Oil Products U.S., or Shell, we have agreed to indemnify Shell and its affiliates from certain environmental liabilities incurred with respect to our travel centers where Shell has installed natural gas fueling lane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September 30, 2018 , we had an accrued liability of $2,696 for environmental matters as well as a receivable for expected recoveries of certain of these estimated future expenditures of $758 , resulting in an estimated net amount of $1,938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We currently have insurance of up to $20,000 per incident and up to $20,000 in the aggregate for certain environmental liabilities, subject, in each case, to certain limitations and deductibles, which expires in June 2021.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a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luding tax audits, incidental to the ordinary course of our business. Except as set forth below, we do not expect that any litigation or administrative proceedings in which we are presently involved, or of which we are aware, will have a material adverse effect on our business, financial condition, results of operations or cash flows. On November 30, 2016, we filed a complaint, or the Complaint, captioned TA Operating LLC v. Comdata, Inc., et al. C.A. No. 12954-CB (Del. Ch.), in the Court of Chancery of the State of Delaware, or the Court, against Comdata Inc., or Comdata, and its parent company with respect to a notice of termination we received from Comdata on November 3, 2016. Based upon Comdata's assertion that we had breached an agreement under which we agreed to install radio frequency identification, or RFID, technology at our travel centers, or the RFID Agreement, the notice purported to terminate a different agreement between us and Comdata under which we agreed to accept Comdata issued fuel cards through January 2, 2022, for certain purchases by our customers in exchange for fees payable by us to Comdata, or the Merchant Agreement. In the Complaint, we sought, among other things, (a) a declaration that we are not in default under the Merchant Agreement; (b) a judgment that Comdata has breached its contractual duties to us; (c) a judgment that Comdata breached its implied covenant of good faith and fair dealing to us; (d) a judgment that Comdata has and is willfully and knowingly engaged in unfair, abusive and deceptive business practices in the course of its business dealings with us in violation of Tennessee law; (e) an order for specific performance by Comdata of its obligations to us under the Merchant Agreement; (f) injunctive relief; and (g) damages, including attorneys' fees and costs, and further relief as the Court deemed appropriate. At a hearing held on December 14, 2016, the Court denied our request for preliminary injunctive relief subject to Comdata's agreement to continue providing services under the Merchant Agreement pending a final ruling from the Court. On December 21, 2016, Comdata filed a counterclaim alleging that we defaulted under the RFID Agreement and that this alleged default allowed Comdata to terminate both the RFID Agreement and the Merchant Agreement. In addition, from February 1, 2017, until mid-September 2017, Comdata unilaterally withheld increased fees from the transaction settlement payments due to us, during which time the difference between the withheld fees and the fees payable under the Merchant Agreement totaled $6,903 . After a trial in April 2017, and post-trial briefing and argument, on September 11, 2017, the Court issued its post-trial Memorandum Opinion. The Court found that we were entitled to, among other things, an order requiring Comdata to specifically perform under the Merchant Agreement through January 2, 2022, and awarded damages to us and against Comdata for the difference between the higher transaction fees we paid to Comdata since February 1, 2017, and what we would have paid during this period under the fee structure in the Merchant Agreement, plus pre- and post- judgment interest. The Court also found that the Merchant Agreement provided for an award of reasonable attorneys' fees and costs to the prevailing party in a lawsuit enforcing any rights under the Merchant Agreement. We and Comdata reached agreement on the amount of excess fees to be paid to us by Comdata and on the calculation of pre-judgment interest, but did not reach agreement on when final judgment should enter and on the amounts of, or schedule for resolving an award of, attorneys' fees and costs. On October 17, 2017, the Court entered an order outlining a schedule for resolving issues related to attorneys' fees and costs, pursuant to which briefing concluding on January 3, 2018. On April 2, 2018, the Court entered an order granting our application for attorneys' fees and costs and denying Comdata's fee application, or the Fees Opinion. The Court found that we were entitled to an award of attorneys' fees and costs in the amount of $9,844 for the period from September 2016 through November 2017, plus pre- and post-judgment interest, and directed the parties to submit a form of final order and judgment consistent with the Fees Opinion within five business days. We and Comdata reached agreement on a form of final order and judgment, as well as on the calculation of pre- and post-judgment interest and on the additional amount of attorneys' fees and costs to be paid to us by Comdata for the period from December 2017 through mid-April 2018. On April 9, 2018, the Court entered its final order and judgment, or the Order, substantially in the form submitted by the parties earlier that same day. Pursuant to the Order, Comdata is required to continue to honor the terms of the Merchant Agreement and the RFID Agreement and to reimburse us for attorneys' fees and costs, together with interest, in the amount of $10,650 , which we collected in April 2018. For the period from February 1, 2017 through mid-September 2017, we recognized expense of $6,903 related to the excess transaction fees charged by Comdata. In September 2017, we recognized a receivable, with an offsetting reduction of transaction fees expense, of $6,903 for the amount of excess transaction fees we subsequently recovered from Comdata in November 2017. We recognized litigation expenses related to this matter of $312 for the three months ended September 30, 2017 , and $115 and $9,211 for the nine months ended September 30, 2018 and 2017 , respectively, which are included in selling, general and administrative expenses in our consolidated statements of operations and comprehensive (loss) income. Our attorneys' fees and costs related to this matter totaled $10,633 through June 30, 2018. We recognized a $10,082 reduction in selling, general and administrative expenses and $568 of interest income in May 2018 as a result of the Court entering the Order on April 9, 2018, and we collected these amounts from Comdata in April 2018.</t>
  </si>
  <si>
    <t>Inventory Disclosure [Abstract]</t>
  </si>
  <si>
    <t>Inventory Inventory consisted of the following: September 30, December 31, Nonfuel products $ 155,351 $ 152,555 Fuel products 42,670 34,312 Total inventory $ 198,021 $ 186,867</t>
  </si>
  <si>
    <t>Business Description and Basis of Presentation (Policies)</t>
  </si>
  <si>
    <t>Segment Reporting</t>
  </si>
  <si>
    <t>We manage our business as one reportable segment. Our locations use similar processes to sell similar products and services. We make specific disclosures concerning fuel and nonfuel products and services because it facilitates our discussion of trends and operational initiatives within our business and industry. We have a single travel center located in a foreign country, Canada, that we do not consider material to our operations.</t>
  </si>
  <si>
    <t>Basis of Presentation</t>
  </si>
  <si>
    <t>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7 ,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t>
  </si>
  <si>
    <t>Reclassifications</t>
  </si>
  <si>
    <t>Reclassifications. Certain prior year amounts have been reclassified to be consistent with the current year presentation within our consolidated financial statements.</t>
  </si>
  <si>
    <t>Recently Issued Accounting Pronouncements</t>
  </si>
  <si>
    <t>Recently Issued Accounting Pronouncements In February 2016, the FASB issued Accounting Standards Update 2016-02, Leases , or ASU 2016-02, which established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determines whether the lease expense is recognized based on the effective interest method or on a straight line basis over the term of the lease. A lessee is also required to recognize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new standard will apply for annual periods beginning after December 15, 2018, including interim periods therein. To address implementation of ASU 2016-02 and evaluate its impact on our consolidated financial statements, we have developed a project plan and formed a team to evaluate our leases, lease classifications and related internal controls. While we are still finalizing our evaluation, including implementing a new lease accounting software we have elected the prospective transition method for adoption, which does not require us to restate prior year comparative periods, and will apply the package of practical expedients that will retain the lease classification and initial direct costs for any leases that existed prior to adoption. We believe the adoption of this update will have a material impact on our consolidated balance sheets due to the recognition of the lease rights and obligations as assets and liabilities, primarily as they relate to our leases with Hospitality Properties Trust, or HPT. See Note 7 for more information about our lease agreements and transactions with HPT. Although we continue to evaluate the impact this standard will have on our consolidated financial statements, we do not expect amounts within our statements of operations and comprehensive (loss) income will change materially. In June 2018, the FASB issued Accounting Standards Update 2018-07, Compensation - Stock Compensation , which aligns the accounting for share based payments to non-employees with the accounting for share based payments to employees. The new standard will apply for annual periods beginning after December 15, 2018, including interim periods therein, and requires modified retrospective application. Early adoption is permitted. The implementation of this update is not expected to cause a material change to our consolidated financial statements. Change in Accounting Principles In May 2014, the Financial Accounting Standards Board, or the FASB, issued Accounting Standards Update, or ASU, 2014-09, Revenue from Contracts with Customers , or ASU 2014-09, which established a comprehensive revenue recognition standard under GAAP for almost all industries. We adopted ASU 2014-09 on January 1, 2018, using the full retrospective method, which required that we restate our consolidated financial statements for prior year comparative periods. Although the majority of our revenue is initiated at the point of sale and was unaffected by this ASU, the implementation of this ASU affected the accounting for our loyalty programs, initial and renewal franchise fees and advertising fees received from franchisees. See Note 2 for more information about our revenues. Loyalty programs. Prior to the adoption of ASU 2014-09, we recognized the estimated cost of loyalty awards as a discount against the nonfuel revenues from which the rewards were redeemed. Loyalty awards now are recognized against the revenue that generates the loyalty award, primarily fuel revenues. The adoption of the new standard resulted in a $19,814 and $46,282 reclassification between fuel revenue and nonfuel revenue for the three and nine months ended September 30, 2017 , respectively. Initial and renewal franchise fees. Prior to the adoption of ASU 2014-09, we recognized initial franchise fees as revenue at the time the franchisee opened for business, which is when we had fulfilled our initial obligations under the related agreement. Initial and renewal franchise fees now are recognized as revenue over the term of the related franchise agreement, which is the period the customer benefits from use of the franchise rights. The adoption of the new standard resulted in an increase in our accumulated deficit of $1,082 , an increase in other current liabilities of $188 and an increase in other noncurrent liabilities of $894 as of December 31, 2017 , as well as a decrease of $77 and an increase of $9 in rent and royalties from franchisees revenue for the three and nine months ended September 30, 2017 , respectively. Advertising fees. Prior to the adoption of ASU 2014-09, we recognized advertising fees collected from franchisees as a reduction of the related advertising expenses incurred. We now recognize these advertising fees as revenue. The adoption of the new standard for these advertising fees resulted in an increase in each of selling, general and administrative expenses and rent and royalties from franchisees revenue of $418 and $1,331 for the three and nine months ended September 30, 2017 , respectively. Income taxes. As a result of the adjustments described above, a deferred tax asset was recognized, increasing other noncurrent assets and decreasing our accumulated deficit each by $278 as of December 31, 2017 , and increasing our benefit for income taxes by $30 for the three months ended September 30, 2017 , and decreasing our benefit for income taxes by $3 for the nine months ended September 30, 2017 .</t>
  </si>
  <si>
    <t>Revenue Recognition</t>
  </si>
  <si>
    <t>We recognize revenue based on the consideration specified in the contract with the customer, excluding any sales incentives (such as loyalty programs and customer rebates) and amounts collected on behalf of third parties (such as sales and excise taxes). The majority of our revenue is generated at the point of sale in our retail locations. Revenues consist of fuel revenues, nonfuel revenues and rent and royalties from franchisees. Fuel revenues. We recognize fuel revenues and the related costs at the time of sale to customers at our company operated locations. We sell diesel fuel and gasoline to our customers at prices that we establish daily or are indexed to market prices and reset daily. We sell diesel fuel under pricing arrangements with certain customers. For the three and nine months ended September 30, 2018 , approximately 83% of our diesel fuel volume was sold at discounts to posted prices under pricing arrangements with our customers, some of which include rebates payable to the customer after the end of the period. Nonfuel revenues. We recognize nonfuel revenues and the related costs at the time of sale to customers at our company operated locations. We sell a variety of nonfuel products and services at stated retail prices in our travel centers and standalone restaurants, as well as through our RoadSquad®, RoadSquad OnSite® and TA Commercial Tire Network™ programs. Truck repair and maintenance goods or services may be sold at discounted pricing under pricing arrangements with certain customers, some of which include rebates payable to the customer after the end of the period. Rent and royalties from franchisees. We recognize franchise royalties and advertising fees from franchisees as revenue monthly based on the franchisees' sales data reported to us. Royalty revenues are contractual as a percentage of the franchisees' revenues and advertising fees are contractual as either a percentage of the franchisees' revenues or as a fixed amount. When we enter into a new franchise agreement or a renewal term with an existing franchisee, the franchisee is required to pay an initial or renewal franchise fee. Initial and renewal franchise fees are recognized as revenue on a straight line basis over the term of the respective franchise agreements. For those travel centers that we lease to a franchisee, we recognize rent revenue on a straight line basis based on the current contractual rent amount. These leases generally specify rent increases each year based on inflation rates for the respective periods or capital improvements we make at the travel centers. Because the rent increases related to these factors are contingent upon future events, we recognize the related rent revenue after such events have occurred. Other. Sales incentives and other promotional activities that we recognize as a reduction to revenue include, but are not limited to, the following: • Customer loyalty programs. We offer travel center trucking customers and casual restaurant diners the option to participate in our loyalty programs. Our loyalty programs provide customers with the right to earn loyalty awards on qualifying purchases that can be used for discounts on future purchases of goods or services. We apply a relative standalone selling price approach to our outstanding loyalty awards whereby a portion of each sale attributable to the loyalty awards earned is deferred and will be recognized as revenue in the category in which the loyalty awards are redeemed upon the redemption or expiration of the loyalty awards. Significant judgment is required to determine the standalone selling price for loyalty awards. Assumptions used in determining the standalone selling price include the historic redemption rate and the use of a weighted average selling price for fuel to calculate the revenue attributable to the loyalty awards. • Customer discounts and rebates. We enter into agreements with certain customers in which we agree to provide discounts on fuel and/or truck service purchases, some of which are structured as rebates payable to the customer after the end of the period. We recognize the cost of discounts against, and in the same period as, the revenue that generated the discounts earned. • Gift cards. We sell branded gift cards. Sales proceeds are recognized as a contract liability; the liability is reduced and revenue is recognized when the gift card subsequently is redeemed for goods or services. Unredeemed gift card balances are recognized as revenue when the possibility of redemption becomes remote.</t>
  </si>
  <si>
    <t>Business Description and Basis of Presentation (Tables)</t>
  </si>
  <si>
    <t>Effect of adoption of ASU 2014-09 on consolidated financial statements</t>
  </si>
  <si>
    <t>The following table presents the effect of the adoption of the new standard on our consolidated balance sheet as of December 31, 2017 . As Reported Discontinued Operations (1) Adoption of ASU 2014-09 As Adjusted Assets: Other noncurrent assets $ 90,004 $ (327 ) $ 278 $ 89,955 Liabilities and Shareholders' Equity: Other current liabilities $ 130,140 $ (2,311 ) $ 188 $ 128,017 Other noncurrent liabilities 35,029 (8,547 ) 894 27,376 Accumulated deficit (125,416 ) — (804 ) (126,220 ) (1) See Note 4 for more information about our discontinued operations. The following table presents the effect of the adoption of the new standard on our consolidated statement of operations and comprehensive income for the three months ended September 30, 2017 . As Reported Discontinued Operations (1) Adoption of ASU 2014-09 As Adjusted Revenues: Fuel $ 1,055,593 $ (127,323 ) $ (19,814 ) $ 908,456 Nonfuel 516,555 (71,137 ) 19,814 465,232 Rent and royalties from franchisees 4,248 (54 ) 341 4,535 Total revenues 1,576,396 (198,514 ) 341 1,378,223 Selling, general and administrative expenses 36,587 (2,657 ) 418 34,348 Income before income taxes and discontinued operations 6,086 1,323 (77 ) 7,332 Benefit for income taxes 56,268 (357 ) 30 55,941 Income from continuing operations 62,354 966 (47 ) 63,273 (1) See Note 4 for more information about our discontinued operations. The following table presents the effect of the adoption of the new standard on our consolidated statement of operations and comprehensive income for the nine months ended September 30, 2017 . As Reported Discontinued Operations (1) Adoption of ASU 2014-09 As Adjusted Revenues: Fuel $ 2,981,154 $ (352,173 ) $ (46,282 ) $ 2,582,699 Nonfuel 1,473,023 (199,997 ) 46,282 1,319,308 Rent and royalties from franchisees 12,651 (162 ) 1,340 13,829 Total revenues 4,466,828 (552,332 ) 1,340 3,915,836 Selling, general and administrative expenses 115,276 (7,611 ) 1,331 108,996 Loss before income taxes and discontinued operations (47,976 ) 5,351 9 (42,616 ) Benefit for income taxes 77,963 (1,523 ) (3 ) 76,437 Income from continuing operations 29,987 3,828 6 33,821 (1) See Note 4 for more information about our discontinued operations. The following table presents the effect of the adoption of the new standard on our consolidated statement of cash flows for the nine months ended September 30, 2017 . As Reported Discontinued Operations (1) Adoption of ASU 2014-09 As Adjusted Cash flows from operating activities: Net income $ 29,987 $ — $ 6 $ 29,993 Deferred income taxes (79,191 ) — 3 (79,188 ) Accounts receivable (33,439 ) — 70 (33,369 ) Accounts payable and other liabilities 46,232 (2,609 ) (79 ) 43,544 Net cash provided by operating activities 46,427 — — 46,427 (1) See Note 4 for more information about our discontinued operations.</t>
  </si>
  <si>
    <t>Revenue (Tables)</t>
  </si>
  <si>
    <t>Changes in contract liabilities between periods</t>
  </si>
  <si>
    <t>The following table shows the changes in our contract liabilities between periods. Loyalty Programs Other Contract Liabilities Total December 31, 2016 $ 13,686 $ 4,921 $ 18,607 Increases due to unsatisfied performance obligations arising during the period 72,424 11,335 83,759 Revenue recognized from satisfying performance obligations during the period (65,854 ) (10,007 ) (75,861 ) Other (5,091 ) (1,568 ) (6,659 ) December 31, 2017 15,165 4,681 19,846 Increases due to unsatisfied performance obligations arising during the period 62,125 7,246 69,371 Revenue recognized from satisfying performance obligations during the period (56,743 ) (6,910 ) (63,653 ) Other (4,522 ) (908 ) (5,430 ) September 30, 2018 $ 16,025 $ 4,109 $ 20,134</t>
  </si>
  <si>
    <t>Discontinued Operations (Tables)</t>
  </si>
  <si>
    <t>Presentation of Balance Sheets and Results of Operations for Discontinued Operations</t>
  </si>
  <si>
    <t>The following table includes the carrying amounts of the major classes of assets and liabilities presented in discontinued operations in our consolidated balance sheets. September 30, December 31, Assets: Cash $ 549 $ 556 Inventory 24,632 22,773 Other current assets 588 280 Property and equipment, net 376,365 387,894 Goodwill — 68,702 Other intangible assets, net 7,952 9,189 Other noncurrent assets — 327 Loss upon classification as held for sale (74,388 ) — Total assets of discontinued operations $ 335,698 $ 489,721 Liabilities: Other current liabilities $ 11,636 $ 2,311 Other noncurrent liabilities — 8,547 Total liabilities of discontinued operations $ 11,636 $ 10,858 The following table presents the results of operations for our discontinued operations for each of the three and nine months ended September 30, 2018 and 2017 . Three Months Ended Nine Months Ended 2018 2017 2018 2017 Revenues $ 219,730 $ 198,514 $ 606,574 $ 552,332 Cost of goods sold (excluding depreciation) 183,515 158,031 500,830 441,789 Site level operating expenses 27,595 27,858 81,566 82,292 Selling, general and administrative expenses 2,659 2,657 7,458 7,611 Real estate rent expense 571 567 1,720 1,703 Depreciation and amortization expense 4,533 10,724 20,330 24,288 Impairment of goodwill 17,942 — 69,442 — Loss from discontinued operations (17,085 ) (1,323 ) (74,772 ) (5,351 ) Benefit for income taxes 3,755 357 14,829 1,523 Loss from discontinued operations, (13,330 ) (966 ) (59,943 ) (3,828 ) Loss upon classification as held for sale (78,681 ) — (78,681 ) — Benefit for income taxes 19,942 — 19,942 — Loss from discontinued operations $ (72,069 ) $ (966 ) $ (118,682 ) $ (3,828 )</t>
  </si>
  <si>
    <t>Earnings Per Share from Continuing Operations (Tables)</t>
  </si>
  <si>
    <t>Reconciliation of income from continuing operations attributable to common shareholders to income from continuing operations available to common shareholders</t>
  </si>
  <si>
    <t>The following table presents a reconciliation of income from continuing operations attributable to common shareholders to income from continuing operations available to common shareholders and the related earnings per share. Three Months Ended Nine Months Ended 2018 2017 2018 2017 Income from continuing operations $ 1,589 $ 63,273 $ 4,200 $ 33,821 Less: net income for noncontrolling interests 34 30 122 100 Income from continuing operations attributable to common shareholders 1,555 63,243 4,078 33,721 Less: income from continuing operations attributable to participating securities 53 3,286 183 1,774 Income from continuing operations available to common shareholders $ 1,502 $ 59,957 $ 3,895 $ 31,947 Weighted average common shares (1) 38,402 37,497 38,137 37,458 Basic and diluted income per common share from continuing operations attributable to common shareholders $ 0.04 $ 1.60 $ 0.10 $ 0.85 (1) Excludes unvested shares awarded under our share award plans, which shares are considered participating securities because they participate equally in earnings and losses with all of our other common shares. The weighted average number of unvested shares outstanding for the three months ended September 30, 2018 and 2017 , was 1,368 and 2,055 , respectively. The weighted average number of unvested shares outstanding for the nine months ended September 30, 2018 and 2017 , was 1,787 and 2,080 , respectively.</t>
  </si>
  <si>
    <t>Equity Investments (Tables)</t>
  </si>
  <si>
    <t>Summarized financial information for investment in equity affiliates</t>
  </si>
  <si>
    <t>The following table sets forth summarized financial information of PTP and does not represent the amounts we have included in our consolidated financial statements in connection with our investment in PTP. Three Months Ended Nine Months Ended 2018 2017 (1) 2018 2017 (1) Total revenues $ 33,260 $ 28,380 $ 88,321 $ 79,213 Cost of goods sold (excluding depreciation) 23,508 19,191 63,917 53,707 Operating income 3,690 3,392 6,824 8,139 Net income and comprehensive income 3,531 3,267 6,375 7,790 (1) Total revenues and cost of goods sold (excluding depreciation) for the three and nine months ended September 30, 2017 , have been adjusted for the adoption of ASU 2014-09. Motor fuel taxes are no longer included in fuel revenues or fuel cost of goods sold, resulting in a decrease from the originally reported amounts in each of fuel revenues and fuel cost of goods sold of $3,603 and $10,002 for the three and nine months ended September 30, 2017 , respectively. Our investments in equity affiliates, which are presented in our consolidated balance sheets in other noncurrent assets, and our proportional share of our investees' net income (loss), which is included in other (income) expense, net in our consolidated statements of operations and comprehensive (loss) income, were as follows: PTP Other (1) Total Investment balance: As of September 30, 2018 $ 19,995 $ 19,136 $ 39,131 As of December 31, 2017 20,807 21,695 42,502 Income (loss) from equity investments: Three months ended September 30, 2018 $ 1,359 $ (786 ) $ 573 Three months ended September 30, 2017 1,253 (725 ) 528 Nine months ended September 30, 2018 2,388 (4,008 ) (1,620 ) Nine months ended September 30, 2017 2,954 (1,223 ) 1,731 (1) Includes other equity investments including our investment in Affiliates Insurance Company, or AIC. See Note 9 for more information about our investment in AIC.</t>
  </si>
  <si>
    <t>HPT Leases (Tables)</t>
  </si>
  <si>
    <t>Summary of various amounts related to the HPT Leases included in the consolidated balance sheets</t>
  </si>
  <si>
    <t>The following table summarizes the various amounts related to the HPT Leases that are included in our consolidated balance sheets. September 30, December 31, Current HPT Leases liabilities: Accrued rent $ 24,746 $ 24,170 Sale leaseback financing obligation 1,020 863 Straight line rent accrual 2,458 2,458 Deferred gain 10,128 10,128 Deferred tenant improvements allowance 3,770 3,770 Total current HPT Leases liabilities $ 42,122 $ 41,389 Noncurrent HPT Leases liabilities: Deferred rent obligation $ 150,000 $ 150,000 Sale leaseback financing obligation 22,597 22,987 Straight line rent accrual 46,528 46,937 Deferred gain 103,445 111,041 Deferred tenant improvements allowance 34,990 37,817 Total noncurrent HPT Leases liabilities $ 357,560 $ 368,782</t>
  </si>
  <si>
    <t>Inventory (Tables)</t>
  </si>
  <si>
    <t>Schedule of inventory</t>
  </si>
  <si>
    <t>Inventory consisted of the following: September 30, December 31, Nonfuel products $ 155,351 $ 152,555 Fuel products 42,670 34,312 Total inventory $ 198,021 $ 186,867</t>
  </si>
  <si>
    <t>Business Description and Basis of Presentation - Business Description (Details)</t>
  </si>
  <si>
    <t>Sep. 30, 2018storestaterestauranttravel_centersegment</t>
  </si>
  <si>
    <t>Number of reportable segments | segment</t>
  </si>
  <si>
    <t>Real Estate Properties [Line Items]</t>
  </si>
  <si>
    <t>Number of sites | store</t>
  </si>
  <si>
    <t>Travel centers</t>
  </si>
  <si>
    <t>Number of states | state</t>
  </si>
  <si>
    <t>Number of sites owned</t>
  </si>
  <si>
    <t>Number of sites leased</t>
  </si>
  <si>
    <t>Number of sites operated under joint venture</t>
  </si>
  <si>
    <t>Travel centers | Company operated sites</t>
  </si>
  <si>
    <t>Number of sites</t>
  </si>
  <si>
    <t>Travel centers | Franchisee operated sites</t>
  </si>
  <si>
    <t>Number of sites owned by franchisees or leased from others</t>
  </si>
  <si>
    <t>Travel centers | Franchisee operated and leased sites</t>
  </si>
  <si>
    <t>Travel centers | TA, TA Express and Petro brands</t>
  </si>
  <si>
    <t>Restaurants</t>
  </si>
  <si>
    <t>Number of sites owned | restaurant</t>
  </si>
  <si>
    <t>Number of sites leased | restaurant</t>
  </si>
  <si>
    <t>Number of sites operated under joint venture | restaurant</t>
  </si>
  <si>
    <t>Restaurants | Company operated sites</t>
  </si>
  <si>
    <t>Restaurants | Franchisee operated sites</t>
  </si>
  <si>
    <t>Number of sites owned by franchisees or leased from others | restaurant</t>
  </si>
  <si>
    <t>Restaurants | QSL brand</t>
  </si>
  <si>
    <t>Number of sites | restaurant</t>
  </si>
  <si>
    <t>Business Description and Basis of Presentation - Senior Notes (Details) - Senior Notes</t>
  </si>
  <si>
    <t>Sep. 30, 2018USD ($)</t>
  </si>
  <si>
    <t>Level 1 input</t>
  </si>
  <si>
    <t>Debt Instrument [Line Items]</t>
  </si>
  <si>
    <t>Fair value of debt instrument</t>
  </si>
  <si>
    <t>8.25% Senior Notes due 2028</t>
  </si>
  <si>
    <t>Aggregate principal amount issued</t>
  </si>
  <si>
    <t>Interest rate (as a percent)</t>
  </si>
  <si>
    <t>8.25%</t>
  </si>
  <si>
    <t>8.00% Senior Notes due 2029</t>
  </si>
  <si>
    <t>8.00%</t>
  </si>
  <si>
    <t>8.00% Senior Notes due 2030</t>
  </si>
  <si>
    <t>Business Description and Basis of Presentation - Goodwill Impairment (Details) - USD ($) $ in Thousands</t>
  </si>
  <si>
    <t>Sep. 01, 2018</t>
  </si>
  <si>
    <t>Jun. 30, 2018</t>
  </si>
  <si>
    <t>Income Statement, Balance Sheet and Additional Disclosures by Disposal Groups, Including Discontinued Operations [Line Items]</t>
  </si>
  <si>
    <t>Impairment of goodwill</t>
  </si>
  <si>
    <t>Disposal group, held for sale</t>
  </si>
  <si>
    <t>Business Description and Basis of Presentation - Change in Accounting Principle (Details) - USD ($) $ in Thousands</t>
  </si>
  <si>
    <t>Dec. 31, 2015</t>
  </si>
  <si>
    <t>New Accounting Pronouncements or Change in Accounting Principle [Line Items]</t>
  </si>
  <si>
    <t>Increase (decrease) to revenues</t>
  </si>
  <si>
    <t>Increase (decrease) to accumulated deficit</t>
  </si>
  <si>
    <t>Increase to other current liabilities</t>
  </si>
  <si>
    <t>Increase to other noncurrent liabilities</t>
  </si>
  <si>
    <t>Increase in selling, general and administrative expenses</t>
  </si>
  <si>
    <t>Increase to other noncurrent assets</t>
  </si>
  <si>
    <t>Increase (decrease) to benefit for income taxes</t>
  </si>
  <si>
    <t>Difference between revenue guidance in effect before and after ASC 606 | Adoption of ASU 2014-09</t>
  </si>
  <si>
    <t>Difference between revenue guidance in effect before and after ASC 606 | Adoption of ASU 2014-09 | Nonfuel</t>
  </si>
  <si>
    <t>Difference between revenue guidance in effect before and after ASC 606 | Adoption of ASU 2014-09 | Fuel</t>
  </si>
  <si>
    <t>Difference between revenue guidance in effect before and after ASC 606 | Adoption of ASU 2014-09 | Rent and royalties from franchisees</t>
  </si>
  <si>
    <t>Difference between revenue guidance in effect before and after ASC 606 | Adoption of ASU 2014-09 | Loyalty programs | Nonfuel</t>
  </si>
  <si>
    <t>Difference between revenue guidance in effect before and after ASC 606 | Adoption of ASU 2014-09 | Loyalty programs | Fuel</t>
  </si>
  <si>
    <t>Difference between revenue guidance in effect before and after ASC 606 | Adoption of ASU 2014-09 | Initial and renewal franchise fees</t>
  </si>
  <si>
    <t>Difference between revenue guidance in effect before and after ASC 606 | Adoption of ASU 2014-09 | Initial and renewal franchise fees | Rent and royalties from franchisees</t>
  </si>
  <si>
    <t>Difference between revenue guidance in effect before and after ASC 606 | Adoption of ASU 2014-09 | Advertising fees</t>
  </si>
  <si>
    <t>Difference between revenue guidance in effect before and after ASC 606 | Adoption of ASU 2014-09 | Advertising fees | Rent and royalties from franchisees</t>
  </si>
  <si>
    <t>Difference between revenue guidance in effect before and after ASC 606 | Adoption of ASU 2014-09 | Income taxes</t>
  </si>
  <si>
    <t>Business Description and Basis of Presentation - Effect of Adoption of ASU 2014-09 on the Consolidated Balance Sheets (Details) - USD ($) $ in Thousands</t>
  </si>
  <si>
    <t>Revenue, Initial Application Period Cumulative Effect Transition [Line Items]</t>
  </si>
  <si>
    <t>As Reported</t>
  </si>
  <si>
    <t>Business Description and Basis of Presentation - Effect of Adoption of ASU 2014-09 on the Consolidated Statements of Operations and Comprehensive Income (Details) - USD ($) $ in Thousands</t>
  </si>
  <si>
    <t>Income before income taxes and discontinued operations</t>
  </si>
  <si>
    <t>Benefit for income taxes</t>
  </si>
  <si>
    <t>Discontinued Operations | Fuel</t>
  </si>
  <si>
    <t>Discontinued Operations | Nonfuel</t>
  </si>
  <si>
    <t>Discontinued Operations | Rent and royalties from franchisees</t>
  </si>
  <si>
    <t>As Reported | Fuel</t>
  </si>
  <si>
    <t>As Reported | Nonfuel</t>
  </si>
  <si>
    <t>As Reported | Rent and royalties from franchisees</t>
  </si>
  <si>
    <t>Business Description and Basis of Presentation - Effect of Adoption of ASU 2014-09 on Consolidated Statements of Cash Flows (Details) - USD ($) $ in Thousands</t>
  </si>
  <si>
    <t>Net income</t>
  </si>
  <si>
    <t>Revenue - Narrative (Details)</t>
  </si>
  <si>
    <t>Percent of diesel fuel sold at discounts</t>
  </si>
  <si>
    <t>83.00%</t>
  </si>
  <si>
    <t>Revenue - Changes in Contract Liabilities Between Periods (Details) - USD ($) $ in Thousands</t>
  </si>
  <si>
    <t>12 Months Ended</t>
  </si>
  <si>
    <t>Dec. 31, 2016</t>
  </si>
  <si>
    <t>Deferred Revenue Arrangement [Line Items]</t>
  </si>
  <si>
    <t>Beginning balance</t>
  </si>
  <si>
    <t>Increases due to unsatisfied performance obligations arising during the period</t>
  </si>
  <si>
    <t>Revenue recognized from satisfying performance obligations during the period</t>
  </si>
  <si>
    <t>Other</t>
  </si>
  <si>
    <t>Ending balance</t>
  </si>
  <si>
    <t>Loyalty Programs</t>
  </si>
  <si>
    <t>Other Contract Liabilities</t>
  </si>
  <si>
    <t>Revenue - Contract Liabilities (Details) $ in Thousands</t>
  </si>
  <si>
    <t>Minimum</t>
  </si>
  <si>
    <t>Revenue, Remaining Performance Obligation, Expected Timing of Satisfaction [Line Items]</t>
  </si>
  <si>
    <t>Deferred initial and renewal franchisee fee revenue</t>
  </si>
  <si>
    <t>Maximum</t>
  </si>
  <si>
    <t>Loyalty programs</t>
  </si>
  <si>
    <t>Expected timing for unsatisfied performance obligations to be satisfied</t>
  </si>
  <si>
    <t>12 months</t>
  </si>
  <si>
    <t>Acquisitions (Details) - Travel centers $ in Thousands</t>
  </si>
  <si>
    <t>Dec. 31, 2018USD ($)franchisee</t>
  </si>
  <si>
    <t>Sep. 30, 2018USD ($)franchisee</t>
  </si>
  <si>
    <t>Purchase price for asset acquisitions</t>
  </si>
  <si>
    <t>Franchisee operated and leased sites</t>
  </si>
  <si>
    <t>Number of travel centers where certain assets were acquired | franchisee</t>
  </si>
  <si>
    <t>Forecast | Franchisee operated sites</t>
  </si>
  <si>
    <t>Number of franchise owned travel centers acquired | franchisee</t>
  </si>
  <si>
    <t>Purchase price</t>
  </si>
  <si>
    <t>Discontinued Operations - Narrative (Details) $ in Thousands</t>
  </si>
  <si>
    <t>Dec. 31, 2018USD ($)</t>
  </si>
  <si>
    <t>Sep. 30, 2018USD ($)store</t>
  </si>
  <si>
    <t>Sep. 30, 2017USD ($)</t>
  </si>
  <si>
    <t>Sep. 01, 2018restaurantconvenience_store</t>
  </si>
  <si>
    <t>Number of sites agreed to be sold | store</t>
  </si>
  <si>
    <t>Estimated aggregate purchase price</t>
  </si>
  <si>
    <t>Estimated net working capital items included in sale price</t>
  </si>
  <si>
    <t>Loss upon classification as held for sale</t>
  </si>
  <si>
    <t>Transaction costs</t>
  </si>
  <si>
    <t>Disposal group, held for sale | Forecast</t>
  </si>
  <si>
    <t>Convenience stores | Disposal group, held for sale</t>
  </si>
  <si>
    <t>Number of sites agreed to be sold | convenience_store</t>
  </si>
  <si>
    <t>Restaurants | Disposal group, held for sale</t>
  </si>
  <si>
    <t>Number of sites agreed to be sold | restaurant</t>
  </si>
  <si>
    <t>Discontinued Operations - Carrying Amounts of Major Classes of Assets and Liabilities Presented in Discontinued Operations (Details) - USD ($) $ in Thousands</t>
  </si>
  <si>
    <t>Assets:</t>
  </si>
  <si>
    <t>Cash</t>
  </si>
  <si>
    <t>Goodwill</t>
  </si>
  <si>
    <t>Other intangible assets, net</t>
  </si>
  <si>
    <t>Total assets of discontinued operations</t>
  </si>
  <si>
    <t>Liabilities:</t>
  </si>
  <si>
    <t>Other liabilities</t>
  </si>
  <si>
    <t>Total liabilities of discontinued operations</t>
  </si>
  <si>
    <t>Discontinued Operations - Results of Operations for Discontined Operations (Details) - USD ($) $ in Thousands</t>
  </si>
  <si>
    <t>Loss from discontinued operations</t>
  </si>
  <si>
    <t>Revenues</t>
  </si>
  <si>
    <t>Cost of goods sold (excluding depreciation)</t>
  </si>
  <si>
    <t>Site level operating expenses</t>
  </si>
  <si>
    <t>Selling, general and administrative expenses</t>
  </si>
  <si>
    <t>Real estate rent expense</t>
  </si>
  <si>
    <t>Loss from discontinued operations before income taxes</t>
  </si>
  <si>
    <t>Earnings Per Share from Continuing Operations (Details) - USD ($) $ / shares in Units, shares in Thousands, $ in Thousands</t>
  </si>
  <si>
    <t>Income from continuing operations attributable to common shareholders</t>
  </si>
  <si>
    <t>Less: income from continuing operations attributable to participating securities</t>
  </si>
  <si>
    <t>Income from continuing operations available to common shareholders</t>
  </si>
  <si>
    <t>Weighted average common shares (in shares)</t>
  </si>
  <si>
    <t>Basic and diluted income per common share from continuing operations attributable to common shareholders (in USD per share)</t>
  </si>
  <si>
    <t>Weighted average number of unvested shares outstanding (in shares)</t>
  </si>
  <si>
    <t>Equity Investments - Investments in Equity Affiliates Financial Information (Details) - USD ($) $ in Thousands</t>
  </si>
  <si>
    <t>Other income (expense), net</t>
  </si>
  <si>
    <t>Schedule of Equity Method Investments [Line Items]</t>
  </si>
  <si>
    <t>Income (loss) from equity investments</t>
  </si>
  <si>
    <t>Investment balance</t>
  </si>
  <si>
    <t>PTP | Other income (expense), net</t>
  </si>
  <si>
    <t>PTP | Other noncurrent assets</t>
  </si>
  <si>
    <t>Other | Other income (expense), net</t>
  </si>
  <si>
    <t>Other | Other noncurrent assets</t>
  </si>
  <si>
    <t>Equity Investments - Petro Travel Plaza Holdings LLC (Details) - USD ($) $ in Thousands</t>
  </si>
  <si>
    <t>Fuel revenues</t>
  </si>
  <si>
    <t>Fuel products</t>
  </si>
  <si>
    <t>PTP</t>
  </si>
  <si>
    <t>Ownership interest (as a percent)</t>
  </si>
  <si>
    <t>40.00%</t>
  </si>
  <si>
    <t>Management fee income</t>
  </si>
  <si>
    <t>PTP | Fuel products</t>
  </si>
  <si>
    <t>Equity Investments - PTP Summarized Financial Information (Details) - USD ($) $ in Thousands</t>
  </si>
  <si>
    <t>Fuel cost of goods sold</t>
  </si>
  <si>
    <t>Difference between revenue guidance in effect before and after ASC 606 | Adoption of ASU 2014-09 | Fuel products</t>
  </si>
  <si>
    <t>Operating income</t>
  </si>
  <si>
    <t>Net income and comprehensive income</t>
  </si>
  <si>
    <t>PTP | Difference between revenue guidance in effect before and after ASC 606 | Adoption of ASU 2014-09 | Fuel products</t>
  </si>
  <si>
    <t>HPT Leases - Narrative (Details) $ in Thousands</t>
  </si>
  <si>
    <t>Sep. 30, 2018USD ($)propertylease</t>
  </si>
  <si>
    <t>Related Party Transaction [Line Items]</t>
  </si>
  <si>
    <t>Rent expense under the HPT Leases</t>
  </si>
  <si>
    <t>Aggregate selling price of improvements</t>
  </si>
  <si>
    <t>HPT | Principal landlord and largest shareholder</t>
  </si>
  <si>
    <t>HPT | Principal landlord and largest shareholder | Leasehold improvements</t>
  </si>
  <si>
    <t>Improvement assets to be purchased for an increase in rent</t>
  </si>
  <si>
    <t>HPT | Principal landlord and largest shareholder | HPT Leases</t>
  </si>
  <si>
    <t>Number of sites under HPT Leases | property</t>
  </si>
  <si>
    <t>Number of leases | lease</t>
  </si>
  <si>
    <t>Minimum annual rent</t>
  </si>
  <si>
    <t>Percentage rent incurred</t>
  </si>
  <si>
    <t>Increase in minimum annual rent</t>
  </si>
  <si>
    <t>HPT | Principal landlord and largest shareholder | TA Leases</t>
  </si>
  <si>
    <t>HPT | Principal landlord and largest shareholder | Petro Lease</t>
  </si>
  <si>
    <t>HPT Leases - Summary of Various Amounts Related to the HPT Leases Included in the Consolidated Balance Sheets (Details) - USD ($) $ in Thousands</t>
  </si>
  <si>
    <t>Total current HPT Leases liabilities</t>
  </si>
  <si>
    <t>Total noncurrent HPT Leases liabilities</t>
  </si>
  <si>
    <t>HPT Leases | HPT | Principal landlord and largest shareholder</t>
  </si>
  <si>
    <t>Accrued rent</t>
  </si>
  <si>
    <t>Sale leaseback financing obligation</t>
  </si>
  <si>
    <t>Straight line rent accrual</t>
  </si>
  <si>
    <t>Deferred gain</t>
  </si>
  <si>
    <t>Deferred tenant improvements allowance</t>
  </si>
  <si>
    <t>Deferred rent obligation</t>
  </si>
  <si>
    <t>Business and Property Management Agreements with RMR (Details) - RMR - Affiliated entity - Selling, general and administrative expenses - USD ($) $ in Thousands</t>
  </si>
  <si>
    <t>Business and property management agreement</t>
  </si>
  <si>
    <t>Business and property management fees</t>
  </si>
  <si>
    <t>Business management agreement</t>
  </si>
  <si>
    <t>Expense for internal audit costs per business management agreement</t>
  </si>
  <si>
    <t>Related Party Transactions - Relationship with HPT (Details)</t>
  </si>
  <si>
    <t>Sep. 30, 2018propertydirectorshares</t>
  </si>
  <si>
    <t>Dec. 31, 2017shares</t>
  </si>
  <si>
    <t>Principal landlord and largest shareholder | HPT</t>
  </si>
  <si>
    <t>Percentage of outstanding common shares owned by HPT</t>
  </si>
  <si>
    <t>8.60%</t>
  </si>
  <si>
    <t>Number of Managing Directors who are also managing trustees of HPT | director</t>
  </si>
  <si>
    <t>Principal landlord and largest shareholder | HPT | HPT Leases</t>
  </si>
  <si>
    <t>Related Party Transactions - Relationship with RMR (Details) - RMR - Affiliated entity - director</t>
  </si>
  <si>
    <t>Oct. 10, 2018</t>
  </si>
  <si>
    <t>Number of Managing Directors who are controlling shareholders of RMR</t>
  </si>
  <si>
    <t>Subsequent event</t>
  </si>
  <si>
    <t>Percentage of outstanding common shares owned by RMR</t>
  </si>
  <si>
    <t>3.80%</t>
  </si>
  <si>
    <t>Related Party Transactions - Retirement of Our Former President, Chief Executive Officer and Managing Director (Details) - RMR - Affiliated entity shares in Thousands, $ in Thousands</t>
  </si>
  <si>
    <t>Jun. 30, 2018shares</t>
  </si>
  <si>
    <t>Jul. 31, 2018USD ($)</t>
  </si>
  <si>
    <t>Dec. 31, 2017USD ($)director</t>
  </si>
  <si>
    <t>Jun. 30, 2018USD ($)</t>
  </si>
  <si>
    <t>Sep. 30, 2018shares</t>
  </si>
  <si>
    <t>President and CEO</t>
  </si>
  <si>
    <t>Number of Managing Directors who are also managing directors of RMR | director</t>
  </si>
  <si>
    <t>President and CEO | Current annual salary paid</t>
  </si>
  <si>
    <t>President and CEO compensation per retirement agreement</t>
  </si>
  <si>
    <t>President and CEO | Cash bonus paid relating to 2017</t>
  </si>
  <si>
    <t>President and CEO | Cash payment paid in lieu of share grants</t>
  </si>
  <si>
    <t>President and CEO | Cash payment, additional</t>
  </si>
  <si>
    <t>President and CEO | Number of unvested common shares fully accelerated vesting (in shares)</t>
  </si>
  <si>
    <t>Number of unvested common shares fully accelerated vesting (in shares) | shares</t>
  </si>
  <si>
    <t>President and CEO | Right to purchase company shares owned</t>
  </si>
  <si>
    <t>Number of shares sold, owned by President and CEO (shares) | shares</t>
  </si>
  <si>
    <t>Related Party Transactions - Relationship with AIC (Details) $ in Thousands</t>
  </si>
  <si>
    <t>Sep. 30, 2018USD ($)company</t>
  </si>
  <si>
    <t>Dec. 31, 2017USD ($)</t>
  </si>
  <si>
    <t>Income from equity investee</t>
  </si>
  <si>
    <t>Carrying value of investment</t>
  </si>
  <si>
    <t>AIC | Affiliated entity</t>
  </si>
  <si>
    <t>Annual premium for property insurance</t>
  </si>
  <si>
    <t>AIC | Equity method investee | Other income (expense), net</t>
  </si>
  <si>
    <t>AIC | Equity method investee | Other noncurrent assets</t>
  </si>
  <si>
    <t>RMR | Affiliated entity</t>
  </si>
  <si>
    <t>Number of companies managed by RMR | company</t>
  </si>
  <si>
    <t>Contingencies - Environmental Contingencies (Details)</t>
  </si>
  <si>
    <t>Commitments and contingencies</t>
  </si>
  <si>
    <t>Loss contingency insurance limit for liabilities per incident</t>
  </si>
  <si>
    <t>Loss contingency insurance limit for liabilities</t>
  </si>
  <si>
    <t>Environmental Issue</t>
  </si>
  <si>
    <t>Total recorded liabilities</t>
  </si>
  <si>
    <t>Expected recoveries of future expenditures</t>
  </si>
  <si>
    <t>Net loss contingency liability</t>
  </si>
  <si>
    <t>Contingencies - Legal Proceedings (Details) - Litigation with Comdata - USD ($) $ in Thousands</t>
  </si>
  <si>
    <t>1 Months Ended</t>
  </si>
  <si>
    <t>8 Months Ended</t>
  </si>
  <si>
    <t>15 Months Ended</t>
  </si>
  <si>
    <t>20 Months Ended</t>
  </si>
  <si>
    <t>Apr. 30, 2018</t>
  </si>
  <si>
    <t>Sep. 15, 2017</t>
  </si>
  <si>
    <t>Nov. 30, 2017</t>
  </si>
  <si>
    <t>Other Commitments [Line Items]</t>
  </si>
  <si>
    <t>Total excess transaction fees withheld</t>
  </si>
  <si>
    <t>Attorneys' fees and costs reimbursed, litigation expense</t>
  </si>
  <si>
    <t>Attorneys' fees and costs reimbursed, together with interest</t>
  </si>
  <si>
    <t>Transaction fee expense recognized</t>
  </si>
  <si>
    <t>Transaction fee receivable recognized</t>
  </si>
  <si>
    <t>Litigation costs incurred</t>
  </si>
  <si>
    <t>Interest income</t>
  </si>
  <si>
    <t>Attorneys' fees and costs reimbursed, litigation interest</t>
  </si>
  <si>
    <t>Inventory (Details) - USD ($) $ in Thousands</t>
  </si>
  <si>
    <t>Inventory [Line Items]</t>
  </si>
  <si>
    <t>Total inventory</t>
  </si>
  <si>
    <t>Nonfuel produc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4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C13" s="5" t="n">
        <v>39768115</v>
      </c>
    </row>
    <row r="14" spans="1:3">
      <c r="A14" s="4" t="s">
        <v>22</v>
      </c>
      <c r="B14" s="5" t="n">
        <v>2018</v>
      </c>
    </row>
    <row r="15" spans="1:3">
      <c r="A15" s="4" t="s">
        <v>23</v>
      </c>
      <c r="B15"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57</v>
      </c>
    </row>
    <row r="4" spans="1:2">
      <c r="A4" s="4" t="s">
        <v>159</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57</v>
      </c>
    </row>
    <row r="4" spans="1:2">
      <c r="A4" s="4" t="s">
        <v>160</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64</v>
      </c>
    </row>
    <row r="4" spans="1:2">
      <c r="A4" s="4" t="s">
        <v>30</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9</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9</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85519</v>
      </c>
      <c r="C3" s="7" t="n">
        <v>35526</v>
      </c>
    </row>
    <row r="4" spans="1:3">
      <c r="A4" s="4" t="s">
        <v>29</v>
      </c>
      <c r="B4" s="5" t="n">
        <v>168990</v>
      </c>
      <c r="C4" s="5" t="n">
        <v>125501</v>
      </c>
    </row>
    <row r="5" spans="1:3">
      <c r="A5" s="4" t="s">
        <v>30</v>
      </c>
      <c r="B5" s="5" t="n">
        <v>198021</v>
      </c>
      <c r="C5" s="5" t="n">
        <v>186867</v>
      </c>
    </row>
    <row r="6" spans="1:3">
      <c r="A6" s="4" t="s">
        <v>31</v>
      </c>
      <c r="B6" s="5" t="n">
        <v>27050</v>
      </c>
      <c r="C6" s="5" t="n">
        <v>27015</v>
      </c>
    </row>
    <row r="7" spans="1:3">
      <c r="A7" s="4" t="s">
        <v>32</v>
      </c>
      <c r="B7" s="5" t="n">
        <v>335698</v>
      </c>
      <c r="C7" s="5" t="n">
        <v>23609</v>
      </c>
    </row>
    <row r="8" spans="1:3">
      <c r="A8" s="4" t="s">
        <v>33</v>
      </c>
      <c r="B8" s="5" t="n">
        <v>815278</v>
      </c>
      <c r="C8" s="5" t="n">
        <v>398518</v>
      </c>
    </row>
    <row r="9" spans="1:3">
      <c r="A9" s="4" t="s">
        <v>34</v>
      </c>
      <c r="B9" s="5" t="n">
        <v>606219</v>
      </c>
      <c r="C9" s="5" t="n">
        <v>613196</v>
      </c>
    </row>
    <row r="10" spans="1:3">
      <c r="A10" s="4" t="s">
        <v>35</v>
      </c>
      <c r="B10" s="5" t="n">
        <v>48681</v>
      </c>
      <c r="C10" s="5" t="n">
        <v>50351</v>
      </c>
    </row>
    <row r="11" spans="1:3">
      <c r="A11" s="4" t="s">
        <v>36</v>
      </c>
      <c r="B11" s="5" t="n">
        <v>121761</v>
      </c>
      <c r="C11" s="5" t="n">
        <v>89955</v>
      </c>
    </row>
    <row r="12" spans="1:3">
      <c r="A12" s="4" t="s">
        <v>37</v>
      </c>
      <c r="B12" s="5" t="n">
        <v>0</v>
      </c>
      <c r="C12" s="5" t="n">
        <v>466112</v>
      </c>
    </row>
    <row r="13" spans="1:3">
      <c r="A13" s="4" t="s">
        <v>38</v>
      </c>
      <c r="B13" s="5" t="n">
        <v>1591939</v>
      </c>
      <c r="C13" s="5" t="n">
        <v>1618132</v>
      </c>
    </row>
    <row r="14" spans="1:3">
      <c r="A14" s="3" t="s">
        <v>39</v>
      </c>
    </row>
    <row r="15" spans="1:3">
      <c r="A15" s="4" t="s">
        <v>40</v>
      </c>
      <c r="B15" s="5" t="n">
        <v>204178</v>
      </c>
      <c r="C15" s="5" t="n">
        <v>155581</v>
      </c>
    </row>
    <row r="16" spans="1:3">
      <c r="A16" s="4" t="s">
        <v>41</v>
      </c>
      <c r="B16" s="5" t="n">
        <v>42122</v>
      </c>
      <c r="C16" s="5" t="n">
        <v>41389</v>
      </c>
    </row>
    <row r="17" spans="1:3">
      <c r="A17" s="4" t="s">
        <v>42</v>
      </c>
      <c r="B17" s="5" t="n">
        <v>173353</v>
      </c>
      <c r="C17" s="5" t="n">
        <v>128017</v>
      </c>
    </row>
    <row r="18" spans="1:3">
      <c r="A18" s="4" t="s">
        <v>43</v>
      </c>
      <c r="B18" s="5" t="n">
        <v>11636</v>
      </c>
      <c r="C18" s="5" t="n">
        <v>2311</v>
      </c>
    </row>
    <row r="19" spans="1:3">
      <c r="A19" s="4" t="s">
        <v>44</v>
      </c>
      <c r="B19" s="5" t="n">
        <v>431289</v>
      </c>
      <c r="C19" s="5" t="n">
        <v>327298</v>
      </c>
    </row>
    <row r="20" spans="1:3">
      <c r="A20" s="4" t="s">
        <v>45</v>
      </c>
      <c r="B20" s="5" t="n">
        <v>320303</v>
      </c>
      <c r="C20" s="5" t="n">
        <v>319634</v>
      </c>
    </row>
    <row r="21" spans="1:3">
      <c r="A21" s="4" t="s">
        <v>46</v>
      </c>
      <c r="B21" s="5" t="n">
        <v>357560</v>
      </c>
      <c r="C21" s="5" t="n">
        <v>368782</v>
      </c>
    </row>
    <row r="22" spans="1:3">
      <c r="A22" s="4" t="s">
        <v>47</v>
      </c>
      <c r="B22" s="5" t="n">
        <v>26774</v>
      </c>
      <c r="C22" s="5" t="n">
        <v>27376</v>
      </c>
    </row>
    <row r="23" spans="1:3">
      <c r="A23" s="4" t="s">
        <v>48</v>
      </c>
      <c r="B23" s="5" t="n">
        <v>0</v>
      </c>
      <c r="C23" s="5" t="n">
        <v>8547</v>
      </c>
    </row>
    <row r="24" spans="1:3">
      <c r="A24" s="4" t="s">
        <v>49</v>
      </c>
      <c r="B24" s="5" t="n">
        <v>1135926</v>
      </c>
      <c r="C24" s="5" t="n">
        <v>1051637</v>
      </c>
    </row>
    <row r="25" spans="1:3">
      <c r="A25" s="3" t="s">
        <v>50</v>
      </c>
    </row>
    <row r="26" spans="1:3">
      <c r="A26" s="4" t="s">
        <v>51</v>
      </c>
      <c r="B26" s="5" t="n">
        <v>694772</v>
      </c>
      <c r="C26" s="5" t="n">
        <v>690688</v>
      </c>
    </row>
    <row r="27" spans="1:3">
      <c r="A27" s="4" t="s">
        <v>52</v>
      </c>
      <c r="B27" s="5" t="n">
        <v>598</v>
      </c>
      <c r="C27" s="5" t="n">
        <v>580</v>
      </c>
    </row>
    <row r="28" spans="1:3">
      <c r="A28" s="4" t="s">
        <v>53</v>
      </c>
      <c r="B28" s="5" t="n">
        <v>-240824</v>
      </c>
      <c r="C28" s="5" t="n">
        <v>-126220</v>
      </c>
    </row>
    <row r="29" spans="1:3">
      <c r="A29" s="4" t="s">
        <v>54</v>
      </c>
      <c r="B29" s="5" t="n">
        <v>454546</v>
      </c>
      <c r="C29" s="5" t="n">
        <v>565048</v>
      </c>
    </row>
    <row r="30" spans="1:3">
      <c r="A30" s="4" t="s">
        <v>55</v>
      </c>
      <c r="B30" s="5" t="n">
        <v>1467</v>
      </c>
      <c r="C30" s="5" t="n">
        <v>1447</v>
      </c>
    </row>
    <row r="31" spans="1:3">
      <c r="A31" s="4" t="s">
        <v>56</v>
      </c>
      <c r="B31" s="5" t="n">
        <v>456013</v>
      </c>
      <c r="C31" s="5" t="n">
        <v>566495</v>
      </c>
    </row>
    <row r="32" spans="1:3">
      <c r="A32" s="4" t="s">
        <v>57</v>
      </c>
      <c r="B32" s="7" t="n">
        <v>1591939</v>
      </c>
      <c r="C32" s="7" t="n">
        <v>1618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64</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54"/>
  </cols>
  <sheetData>
    <row r="1" spans="1:2">
      <c r="A1" s="1" t="s">
        <v>198</v>
      </c>
      <c r="B1" s="2" t="s">
        <v>1</v>
      </c>
    </row>
    <row r="2" spans="1:2">
      <c r="B2" s="2" t="s">
        <v>199</v>
      </c>
    </row>
    <row r="3" spans="1:2">
      <c r="A3" s="3" t="s">
        <v>139</v>
      </c>
    </row>
    <row r="4" spans="1:2">
      <c r="A4" s="4" t="s">
        <v>200</v>
      </c>
      <c r="B4" s="5" t="n">
        <v>1</v>
      </c>
    </row>
    <row r="5" spans="1:2">
      <c r="A5" s="3" t="s">
        <v>201</v>
      </c>
    </row>
    <row r="6" spans="1:2">
      <c r="A6" s="4" t="s">
        <v>202</v>
      </c>
      <c r="B6" s="5" t="n">
        <v>302</v>
      </c>
    </row>
    <row r="7" spans="1:2">
      <c r="A7" s="4" t="s">
        <v>203</v>
      </c>
    </row>
    <row r="8" spans="1:2">
      <c r="A8" s="3" t="s">
        <v>201</v>
      </c>
    </row>
    <row r="9" spans="1:2">
      <c r="A9" s="4" t="s">
        <v>204</v>
      </c>
      <c r="B9" s="5" t="n">
        <v>43</v>
      </c>
    </row>
    <row r="10" spans="1:2">
      <c r="A10" s="4" t="s">
        <v>205</v>
      </c>
      <c r="B10" s="5" t="n">
        <v>32</v>
      </c>
    </row>
    <row r="11" spans="1:2">
      <c r="A11" s="4" t="s">
        <v>206</v>
      </c>
      <c r="B11" s="5" t="n">
        <v>201</v>
      </c>
    </row>
    <row r="12" spans="1:2">
      <c r="A12" s="4" t="s">
        <v>207</v>
      </c>
      <c r="B12" s="5" t="n">
        <v>2</v>
      </c>
    </row>
    <row r="13" spans="1:2">
      <c r="A13" s="4" t="s">
        <v>208</v>
      </c>
    </row>
    <row r="14" spans="1:2">
      <c r="A14" s="3" t="s">
        <v>201</v>
      </c>
    </row>
    <row r="15" spans="1:2">
      <c r="A15" s="4" t="s">
        <v>209</v>
      </c>
      <c r="B15" s="5" t="n">
        <v>233</v>
      </c>
    </row>
    <row r="16" spans="1:2">
      <c r="A16" s="4" t="s">
        <v>210</v>
      </c>
    </row>
    <row r="17" spans="1:2">
      <c r="A17" s="3" t="s">
        <v>201</v>
      </c>
    </row>
    <row r="18" spans="1:2">
      <c r="A18" s="4" t="s">
        <v>209</v>
      </c>
      <c r="B18" s="5" t="n">
        <v>26</v>
      </c>
    </row>
    <row r="19" spans="1:2">
      <c r="A19" s="4" t="s">
        <v>211</v>
      </c>
      <c r="B19" s="5" t="n">
        <v>24</v>
      </c>
    </row>
    <row r="20" spans="1:2">
      <c r="A20" s="4" t="s">
        <v>212</v>
      </c>
    </row>
    <row r="21" spans="1:2">
      <c r="A21" s="3" t="s">
        <v>201</v>
      </c>
    </row>
    <row r="22" spans="1:2">
      <c r="A22" s="4" t="s">
        <v>209</v>
      </c>
      <c r="B22" s="5" t="n">
        <v>2</v>
      </c>
    </row>
    <row r="23" spans="1:2">
      <c r="A23" s="4" t="s">
        <v>213</v>
      </c>
    </row>
    <row r="24" spans="1:2">
      <c r="A24" s="3" t="s">
        <v>201</v>
      </c>
    </row>
    <row r="25" spans="1:2">
      <c r="A25" s="4" t="s">
        <v>209</v>
      </c>
      <c r="B25" s="5" t="n">
        <v>259</v>
      </c>
    </row>
    <row r="26" spans="1:2">
      <c r="A26" s="4" t="s">
        <v>214</v>
      </c>
    </row>
    <row r="27" spans="1:2">
      <c r="A27" s="3" t="s">
        <v>201</v>
      </c>
    </row>
    <row r="28" spans="1:2">
      <c r="A28" s="4" t="s">
        <v>204</v>
      </c>
      <c r="B28" s="5" t="n">
        <v>13</v>
      </c>
    </row>
    <row r="29" spans="1:2">
      <c r="A29" s="4" t="s">
        <v>215</v>
      </c>
      <c r="B29" s="5" t="n">
        <v>6</v>
      </c>
    </row>
    <row r="30" spans="1:2">
      <c r="A30" s="4" t="s">
        <v>216</v>
      </c>
      <c r="B30" s="5" t="n">
        <v>8</v>
      </c>
    </row>
    <row r="31" spans="1:2">
      <c r="A31" s="4" t="s">
        <v>217</v>
      </c>
      <c r="B31" s="5" t="n">
        <v>1</v>
      </c>
    </row>
    <row r="32" spans="1:2">
      <c r="A32" s="4" t="s">
        <v>218</v>
      </c>
    </row>
    <row r="33" spans="1:2">
      <c r="A33" s="3" t="s">
        <v>201</v>
      </c>
    </row>
    <row r="34" spans="1:2">
      <c r="A34" s="4" t="s">
        <v>209</v>
      </c>
      <c r="B34" s="5" t="n">
        <v>15</v>
      </c>
    </row>
    <row r="35" spans="1:2">
      <c r="A35" s="4" t="s">
        <v>219</v>
      </c>
    </row>
    <row r="36" spans="1:2">
      <c r="A36" s="3" t="s">
        <v>201</v>
      </c>
    </row>
    <row r="37" spans="1:2">
      <c r="A37" s="4" t="s">
        <v>220</v>
      </c>
      <c r="B37" s="5" t="n">
        <v>28</v>
      </c>
    </row>
    <row r="38" spans="1:2">
      <c r="A38" s="4" t="s">
        <v>221</v>
      </c>
    </row>
    <row r="39" spans="1:2">
      <c r="A39" s="3" t="s">
        <v>201</v>
      </c>
    </row>
    <row r="40" spans="1:2">
      <c r="A40" s="4" t="s">
        <v>222</v>
      </c>
      <c r="B40" s="5" t="n">
        <v>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4" t="s">
        <v>225</v>
      </c>
    </row>
    <row r="3" spans="1:2">
      <c r="A3" s="3" t="s">
        <v>226</v>
      </c>
    </row>
    <row r="4" spans="1:2">
      <c r="A4" s="4" t="s">
        <v>227</v>
      </c>
      <c r="B4" s="7" t="n">
        <v>326188000</v>
      </c>
    </row>
    <row r="5" spans="1:2">
      <c r="A5" s="4" t="s">
        <v>228</v>
      </c>
    </row>
    <row r="6" spans="1:2">
      <c r="A6" s="3" t="s">
        <v>226</v>
      </c>
    </row>
    <row r="7" spans="1:2">
      <c r="A7" s="4" t="s">
        <v>229</v>
      </c>
      <c r="B7" s="7" t="n">
        <v>110000000</v>
      </c>
    </row>
    <row r="8" spans="1:2">
      <c r="A8" s="4" t="s">
        <v>230</v>
      </c>
      <c r="B8" s="4" t="s">
        <v>231</v>
      </c>
    </row>
    <row r="9" spans="1:2">
      <c r="A9" s="4" t="s">
        <v>232</v>
      </c>
    </row>
    <row r="10" spans="1:2">
      <c r="A10" s="3" t="s">
        <v>226</v>
      </c>
    </row>
    <row r="11" spans="1:2">
      <c r="A11" s="4" t="s">
        <v>229</v>
      </c>
      <c r="B11" s="7" t="n">
        <v>120000000</v>
      </c>
    </row>
    <row r="12" spans="1:2">
      <c r="A12" s="4" t="s">
        <v>230</v>
      </c>
      <c r="B12" s="4" t="s">
        <v>233</v>
      </c>
    </row>
    <row r="13" spans="1:2">
      <c r="A13" s="4" t="s">
        <v>234</v>
      </c>
    </row>
    <row r="14" spans="1:2">
      <c r="A14" s="3" t="s">
        <v>226</v>
      </c>
    </row>
    <row r="15" spans="1:2">
      <c r="A15" s="4" t="s">
        <v>229</v>
      </c>
      <c r="B15" s="7" t="n">
        <v>100000000</v>
      </c>
    </row>
    <row r="16" spans="1:2">
      <c r="A16" s="4" t="s">
        <v>230</v>
      </c>
      <c r="B16" s="4" t="s">
        <v>2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36</v>
      </c>
      <c r="C1" s="2" t="s">
        <v>237</v>
      </c>
    </row>
    <row r="2" spans="1:3">
      <c r="A2" s="3" t="s">
        <v>238</v>
      </c>
    </row>
    <row r="3" spans="1:3">
      <c r="A3" s="4" t="s">
        <v>239</v>
      </c>
      <c r="C3" s="7" t="n">
        <v>51500</v>
      </c>
    </row>
    <row r="4" spans="1:3">
      <c r="A4" s="4" t="s">
        <v>240</v>
      </c>
    </row>
    <row r="5" spans="1:3">
      <c r="A5" s="3" t="s">
        <v>238</v>
      </c>
    </row>
    <row r="6" spans="1:3">
      <c r="A6" s="4" t="s">
        <v>239</v>
      </c>
      <c r="B6" s="7" t="n">
        <v>179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1</v>
      </c>
      <c r="B1" s="2" t="s">
        <v>65</v>
      </c>
      <c r="D1" s="2" t="s">
        <v>1</v>
      </c>
    </row>
    <row r="2" spans="1:7">
      <c r="B2" s="2" t="s">
        <v>2</v>
      </c>
      <c r="C2" s="2" t="s">
        <v>66</v>
      </c>
      <c r="D2" s="2" t="s">
        <v>2</v>
      </c>
      <c r="E2" s="2" t="s">
        <v>66</v>
      </c>
      <c r="F2" s="2" t="s">
        <v>26</v>
      </c>
      <c r="G2" s="2" t="s">
        <v>242</v>
      </c>
    </row>
    <row r="3" spans="1:7">
      <c r="A3" s="3" t="s">
        <v>243</v>
      </c>
    </row>
    <row r="4" spans="1:7">
      <c r="A4" s="4" t="s">
        <v>244</v>
      </c>
      <c r="B4" s="7" t="n">
        <v>1659397</v>
      </c>
      <c r="C4" s="7" t="n">
        <v>1378223</v>
      </c>
      <c r="D4" s="7" t="n">
        <v>4697925</v>
      </c>
      <c r="E4" s="7" t="n">
        <v>3915836</v>
      </c>
    </row>
    <row r="5" spans="1:7">
      <c r="A5" s="4" t="s">
        <v>245</v>
      </c>
      <c r="B5" s="5" t="n">
        <v>240824</v>
      </c>
      <c r="D5" s="5" t="n">
        <v>240824</v>
      </c>
      <c r="F5" s="7" t="n">
        <v>126220</v>
      </c>
    </row>
    <row r="6" spans="1:7">
      <c r="A6" s="4" t="s">
        <v>246</v>
      </c>
      <c r="B6" s="5" t="n">
        <v>173353</v>
      </c>
      <c r="D6" s="5" t="n">
        <v>173353</v>
      </c>
      <c r="F6" s="5" t="n">
        <v>128017</v>
      </c>
    </row>
    <row r="7" spans="1:7">
      <c r="A7" s="4" t="s">
        <v>247</v>
      </c>
      <c r="B7" s="5" t="n">
        <v>26774</v>
      </c>
      <c r="D7" s="5" t="n">
        <v>26774</v>
      </c>
      <c r="F7" s="5" t="n">
        <v>27376</v>
      </c>
    </row>
    <row r="8" spans="1:7">
      <c r="A8" s="4" t="s">
        <v>248</v>
      </c>
      <c r="B8" s="5" t="n">
        <v>35097</v>
      </c>
      <c r="C8" s="5" t="n">
        <v>34348</v>
      </c>
      <c r="D8" s="5" t="n">
        <v>98292</v>
      </c>
      <c r="E8" s="5" t="n">
        <v>108996</v>
      </c>
    </row>
    <row r="9" spans="1:7">
      <c r="A9" s="4" t="s">
        <v>249</v>
      </c>
      <c r="B9" s="5" t="n">
        <v>121761</v>
      </c>
      <c r="D9" s="5" t="n">
        <v>121761</v>
      </c>
      <c r="F9" s="5" t="n">
        <v>89955</v>
      </c>
    </row>
    <row r="10" spans="1:7">
      <c r="A10" s="4" t="s">
        <v>250</v>
      </c>
      <c r="B10" s="5" t="n">
        <v>-1879</v>
      </c>
      <c r="C10" s="5" t="n">
        <v>55941</v>
      </c>
      <c r="D10" s="5" t="n">
        <v>713</v>
      </c>
      <c r="E10" s="5" t="n">
        <v>76437</v>
      </c>
    </row>
    <row r="11" spans="1:7">
      <c r="A11" s="4" t="s">
        <v>97</v>
      </c>
    </row>
    <row r="12" spans="1:7">
      <c r="A12" s="3" t="s">
        <v>243</v>
      </c>
    </row>
    <row r="13" spans="1:7">
      <c r="A13" s="4" t="s">
        <v>244</v>
      </c>
      <c r="B13" s="5" t="n">
        <v>482621</v>
      </c>
      <c r="C13" s="5" t="n">
        <v>465232</v>
      </c>
      <c r="D13" s="5" t="n">
        <v>1377159</v>
      </c>
      <c r="E13" s="5" t="n">
        <v>1319308</v>
      </c>
    </row>
    <row r="14" spans="1:7">
      <c r="A14" s="4" t="s">
        <v>96</v>
      </c>
    </row>
    <row r="15" spans="1:7">
      <c r="A15" s="3" t="s">
        <v>243</v>
      </c>
    </row>
    <row r="16" spans="1:7">
      <c r="A16" s="4" t="s">
        <v>244</v>
      </c>
      <c r="B16" s="5" t="n">
        <v>1172913</v>
      </c>
      <c r="C16" s="5" t="n">
        <v>908456</v>
      </c>
      <c r="D16" s="5" t="n">
        <v>3308744</v>
      </c>
      <c r="E16" s="5" t="n">
        <v>2582699</v>
      </c>
    </row>
    <row r="17" spans="1:7">
      <c r="A17" s="4" t="s">
        <v>98</v>
      </c>
    </row>
    <row r="18" spans="1:7">
      <c r="A18" s="3" t="s">
        <v>243</v>
      </c>
    </row>
    <row r="19" spans="1:7">
      <c r="A19" s="4" t="s">
        <v>244</v>
      </c>
      <c r="B19" s="7" t="n">
        <v>3863</v>
      </c>
      <c r="C19" s="5" t="n">
        <v>4535</v>
      </c>
      <c r="D19" s="7" t="n">
        <v>12022</v>
      </c>
      <c r="E19" s="5" t="n">
        <v>13829</v>
      </c>
    </row>
    <row r="20" spans="1:7">
      <c r="A20" s="4" t="s">
        <v>251</v>
      </c>
    </row>
    <row r="21" spans="1:7">
      <c r="A21" s="3" t="s">
        <v>243</v>
      </c>
    </row>
    <row r="22" spans="1:7">
      <c r="A22" s="4" t="s">
        <v>244</v>
      </c>
      <c r="C22" s="5" t="n">
        <v>341</v>
      </c>
      <c r="E22" s="5" t="n">
        <v>1340</v>
      </c>
    </row>
    <row r="23" spans="1:7">
      <c r="A23" s="4" t="s">
        <v>245</v>
      </c>
      <c r="F23" s="5" t="n">
        <v>804</v>
      </c>
      <c r="G23" s="7" t="n">
        <v>305</v>
      </c>
    </row>
    <row r="24" spans="1:7">
      <c r="A24" s="4" t="s">
        <v>246</v>
      </c>
      <c r="F24" s="5" t="n">
        <v>188</v>
      </c>
    </row>
    <row r="25" spans="1:7">
      <c r="A25" s="4" t="s">
        <v>247</v>
      </c>
      <c r="F25" s="5" t="n">
        <v>894</v>
      </c>
    </row>
    <row r="26" spans="1:7">
      <c r="A26" s="4" t="s">
        <v>248</v>
      </c>
      <c r="C26" s="5" t="n">
        <v>418</v>
      </c>
      <c r="E26" s="5" t="n">
        <v>1331</v>
      </c>
    </row>
    <row r="27" spans="1:7">
      <c r="A27" s="4" t="s">
        <v>249</v>
      </c>
      <c r="F27" s="5" t="n">
        <v>278</v>
      </c>
    </row>
    <row r="28" spans="1:7">
      <c r="A28" s="4" t="s">
        <v>250</v>
      </c>
      <c r="C28" s="5" t="n">
        <v>30</v>
      </c>
      <c r="E28" s="5" t="n">
        <v>-3</v>
      </c>
    </row>
    <row r="29" spans="1:7">
      <c r="A29" s="4" t="s">
        <v>252</v>
      </c>
    </row>
    <row r="30" spans="1:7">
      <c r="A30" s="3" t="s">
        <v>243</v>
      </c>
    </row>
    <row r="31" spans="1:7">
      <c r="A31" s="4" t="s">
        <v>244</v>
      </c>
      <c r="C31" s="5" t="n">
        <v>19814</v>
      </c>
      <c r="E31" s="5" t="n">
        <v>46282</v>
      </c>
    </row>
    <row r="32" spans="1:7">
      <c r="A32" s="4" t="s">
        <v>253</v>
      </c>
    </row>
    <row r="33" spans="1:7">
      <c r="A33" s="3" t="s">
        <v>243</v>
      </c>
    </row>
    <row r="34" spans="1:7">
      <c r="A34" s="4" t="s">
        <v>244</v>
      </c>
      <c r="C34" s="5" t="n">
        <v>-19814</v>
      </c>
      <c r="E34" s="5" t="n">
        <v>-46282</v>
      </c>
    </row>
    <row r="35" spans="1:7">
      <c r="A35" s="4" t="s">
        <v>254</v>
      </c>
    </row>
    <row r="36" spans="1:7">
      <c r="A36" s="3" t="s">
        <v>243</v>
      </c>
    </row>
    <row r="37" spans="1:7">
      <c r="A37" s="4" t="s">
        <v>244</v>
      </c>
      <c r="C37" s="5" t="n">
        <v>341</v>
      </c>
      <c r="E37" s="5" t="n">
        <v>1340</v>
      </c>
    </row>
    <row r="38" spans="1:7">
      <c r="A38" s="4" t="s">
        <v>255</v>
      </c>
    </row>
    <row r="39" spans="1:7">
      <c r="A39" s="3" t="s">
        <v>243</v>
      </c>
    </row>
    <row r="40" spans="1:7">
      <c r="A40" s="4" t="s">
        <v>244</v>
      </c>
      <c r="C40" s="5" t="n">
        <v>19814</v>
      </c>
      <c r="E40" s="5" t="n">
        <v>46282</v>
      </c>
    </row>
    <row r="41" spans="1:7">
      <c r="A41" s="4" t="s">
        <v>256</v>
      </c>
    </row>
    <row r="42" spans="1:7">
      <c r="A42" s="3" t="s">
        <v>243</v>
      </c>
    </row>
    <row r="43" spans="1:7">
      <c r="A43" s="4" t="s">
        <v>244</v>
      </c>
      <c r="C43" s="5" t="n">
        <v>-19814</v>
      </c>
      <c r="E43" s="5" t="n">
        <v>-46282</v>
      </c>
    </row>
    <row r="44" spans="1:7">
      <c r="A44" s="4" t="s">
        <v>257</v>
      </c>
    </row>
    <row r="45" spans="1:7">
      <c r="A45" s="3" t="s">
        <v>243</v>
      </c>
    </row>
    <row r="46" spans="1:7">
      <c r="A46" s="4" t="s">
        <v>245</v>
      </c>
      <c r="F46" s="5" t="n">
        <v>1082</v>
      </c>
    </row>
    <row r="47" spans="1:7">
      <c r="A47" s="4" t="s">
        <v>246</v>
      </c>
      <c r="F47" s="5" t="n">
        <v>188</v>
      </c>
    </row>
    <row r="48" spans="1:7">
      <c r="A48" s="4" t="s">
        <v>247</v>
      </c>
      <c r="F48" s="5" t="n">
        <v>894</v>
      </c>
    </row>
    <row r="49" spans="1:7">
      <c r="A49" s="4" t="s">
        <v>258</v>
      </c>
    </row>
    <row r="50" spans="1:7">
      <c r="A50" s="3" t="s">
        <v>243</v>
      </c>
    </row>
    <row r="51" spans="1:7">
      <c r="A51" s="4" t="s">
        <v>244</v>
      </c>
      <c r="C51" s="5" t="n">
        <v>-77</v>
      </c>
      <c r="E51" s="5" t="n">
        <v>9</v>
      </c>
    </row>
    <row r="52" spans="1:7">
      <c r="A52" s="4" t="s">
        <v>259</v>
      </c>
    </row>
    <row r="53" spans="1:7">
      <c r="A53" s="3" t="s">
        <v>243</v>
      </c>
    </row>
    <row r="54" spans="1:7">
      <c r="A54" s="4" t="s">
        <v>248</v>
      </c>
      <c r="C54" s="5" t="n">
        <v>418</v>
      </c>
      <c r="E54" s="5" t="n">
        <v>1331</v>
      </c>
    </row>
    <row r="55" spans="1:7">
      <c r="A55" s="4" t="s">
        <v>260</v>
      </c>
    </row>
    <row r="56" spans="1:7">
      <c r="A56" s="3" t="s">
        <v>243</v>
      </c>
    </row>
    <row r="57" spans="1:7">
      <c r="A57" s="4" t="s">
        <v>244</v>
      </c>
      <c r="C57" s="5" t="n">
        <v>418</v>
      </c>
      <c r="E57" s="5" t="n">
        <v>1331</v>
      </c>
    </row>
    <row r="58" spans="1:7">
      <c r="A58" s="4" t="s">
        <v>261</v>
      </c>
    </row>
    <row r="59" spans="1:7">
      <c r="A59" s="3" t="s">
        <v>243</v>
      </c>
    </row>
    <row r="60" spans="1:7">
      <c r="A60" s="4" t="s">
        <v>245</v>
      </c>
      <c r="F60" s="5" t="n">
        <v>-278</v>
      </c>
    </row>
    <row r="61" spans="1:7">
      <c r="A61" s="4" t="s">
        <v>249</v>
      </c>
      <c r="F61" s="7" t="n">
        <v>278</v>
      </c>
    </row>
    <row r="62" spans="1:7">
      <c r="A62" s="4" t="s">
        <v>250</v>
      </c>
      <c r="C62" s="7" t="n">
        <v>30</v>
      </c>
      <c r="E62" s="7" t="n">
        <v>-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6</v>
      </c>
    </row>
    <row r="2" spans="1:3">
      <c r="A2" s="3" t="s">
        <v>59</v>
      </c>
    </row>
    <row r="3" spans="1:3">
      <c r="A3" s="4" t="s">
        <v>60</v>
      </c>
      <c r="B3" s="7" t="n">
        <v>1044</v>
      </c>
      <c r="C3" s="7" t="n">
        <v>809</v>
      </c>
    </row>
    <row r="4" spans="1:3">
      <c r="A4" s="4" t="s">
        <v>61</v>
      </c>
      <c r="B4" s="5" t="n">
        <v>43369</v>
      </c>
      <c r="C4" s="5" t="n">
        <v>41369</v>
      </c>
    </row>
    <row r="5" spans="1:3">
      <c r="A5" s="4" t="s">
        <v>62</v>
      </c>
      <c r="B5" s="5" t="n">
        <v>39768</v>
      </c>
      <c r="C5" s="5" t="n">
        <v>39984</v>
      </c>
    </row>
    <row r="6" spans="1:3">
      <c r="A6" s="4" t="s">
        <v>63</v>
      </c>
      <c r="B6" s="5" t="n">
        <v>39768</v>
      </c>
      <c r="C6" s="5" t="n">
        <v>39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26</v>
      </c>
      <c r="D1" s="2" t="s">
        <v>242</v>
      </c>
    </row>
    <row r="2" spans="1:4">
      <c r="A2" s="3" t="s">
        <v>263</v>
      </c>
    </row>
    <row r="3" spans="1:4">
      <c r="A3" s="4" t="s">
        <v>36</v>
      </c>
      <c r="B3" s="7" t="n">
        <v>121761</v>
      </c>
      <c r="C3" s="7" t="n">
        <v>89955</v>
      </c>
    </row>
    <row r="4" spans="1:4">
      <c r="A4" s="4" t="s">
        <v>42</v>
      </c>
      <c r="B4" s="5" t="n">
        <v>173353</v>
      </c>
      <c r="C4" s="5" t="n">
        <v>128017</v>
      </c>
    </row>
    <row r="5" spans="1:4">
      <c r="A5" s="4" t="s">
        <v>47</v>
      </c>
      <c r="B5" s="5" t="n">
        <v>26774</v>
      </c>
      <c r="C5" s="5" t="n">
        <v>27376</v>
      </c>
    </row>
    <row r="6" spans="1:4">
      <c r="A6" s="4" t="s">
        <v>53</v>
      </c>
      <c r="B6" s="7" t="n">
        <v>-240824</v>
      </c>
      <c r="C6" s="5" t="n">
        <v>-126220</v>
      </c>
    </row>
    <row r="7" spans="1:4">
      <c r="A7" s="4" t="s">
        <v>147</v>
      </c>
    </row>
    <row r="8" spans="1:4">
      <c r="A8" s="3" t="s">
        <v>263</v>
      </c>
    </row>
    <row r="9" spans="1:4">
      <c r="A9" s="4" t="s">
        <v>36</v>
      </c>
      <c r="C9" s="5" t="n">
        <v>327</v>
      </c>
    </row>
    <row r="10" spans="1:4">
      <c r="A10" s="4" t="s">
        <v>42</v>
      </c>
      <c r="C10" s="5" t="n">
        <v>2311</v>
      </c>
    </row>
    <row r="11" spans="1:4">
      <c r="A11" s="4" t="s">
        <v>47</v>
      </c>
      <c r="C11" s="5" t="n">
        <v>8547</v>
      </c>
    </row>
    <row r="12" spans="1:4">
      <c r="A12" s="4" t="s">
        <v>53</v>
      </c>
      <c r="C12" s="5" t="n">
        <v>0</v>
      </c>
    </row>
    <row r="13" spans="1:4">
      <c r="A13" s="4" t="s">
        <v>264</v>
      </c>
    </row>
    <row r="14" spans="1:4">
      <c r="A14" s="3" t="s">
        <v>263</v>
      </c>
    </row>
    <row r="15" spans="1:4">
      <c r="A15" s="4" t="s">
        <v>36</v>
      </c>
      <c r="C15" s="5" t="n">
        <v>90004</v>
      </c>
    </row>
    <row r="16" spans="1:4">
      <c r="A16" s="4" t="s">
        <v>42</v>
      </c>
      <c r="C16" s="5" t="n">
        <v>130140</v>
      </c>
    </row>
    <row r="17" spans="1:4">
      <c r="A17" s="4" t="s">
        <v>47</v>
      </c>
      <c r="C17" s="5" t="n">
        <v>35029</v>
      </c>
    </row>
    <row r="18" spans="1:4">
      <c r="A18" s="4" t="s">
        <v>53</v>
      </c>
      <c r="C18" s="5" t="n">
        <v>-125416</v>
      </c>
    </row>
    <row r="19" spans="1:4">
      <c r="A19" s="4" t="s">
        <v>251</v>
      </c>
    </row>
    <row r="20" spans="1:4">
      <c r="A20" s="3" t="s">
        <v>263</v>
      </c>
    </row>
    <row r="21" spans="1:4">
      <c r="A21" s="4" t="s">
        <v>36</v>
      </c>
      <c r="C21" s="5" t="n">
        <v>278</v>
      </c>
    </row>
    <row r="22" spans="1:4">
      <c r="A22" s="4" t="s">
        <v>42</v>
      </c>
      <c r="C22" s="5" t="n">
        <v>188</v>
      </c>
    </row>
    <row r="23" spans="1:4">
      <c r="A23" s="4" t="s">
        <v>47</v>
      </c>
      <c r="C23" s="5" t="n">
        <v>894</v>
      </c>
    </row>
    <row r="24" spans="1:4">
      <c r="A24" s="4" t="s">
        <v>53</v>
      </c>
      <c r="C24" s="7" t="n">
        <v>-804</v>
      </c>
      <c r="D24" s="7" t="n">
        <v>-3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65</v>
      </c>
      <c r="D1" s="2" t="s">
        <v>1</v>
      </c>
    </row>
    <row r="2" spans="1:5">
      <c r="B2" s="2" t="s">
        <v>2</v>
      </c>
      <c r="C2" s="2" t="s">
        <v>66</v>
      </c>
      <c r="D2" s="2" t="s">
        <v>2</v>
      </c>
      <c r="E2" s="2" t="s">
        <v>66</v>
      </c>
    </row>
    <row r="3" spans="1:5">
      <c r="A3" s="3" t="s">
        <v>263</v>
      </c>
    </row>
    <row r="4" spans="1:5">
      <c r="A4" s="4" t="s">
        <v>68</v>
      </c>
      <c r="B4" s="7" t="n">
        <v>1659397</v>
      </c>
      <c r="C4" s="7" t="n">
        <v>1378223</v>
      </c>
      <c r="D4" s="7" t="n">
        <v>4697925</v>
      </c>
      <c r="E4" s="7" t="n">
        <v>3915836</v>
      </c>
    </row>
    <row r="5" spans="1:5">
      <c r="A5" s="4" t="s">
        <v>73</v>
      </c>
      <c r="B5" s="5" t="n">
        <v>35097</v>
      </c>
      <c r="C5" s="5" t="n">
        <v>34348</v>
      </c>
      <c r="D5" s="5" t="n">
        <v>98292</v>
      </c>
      <c r="E5" s="5" t="n">
        <v>108996</v>
      </c>
    </row>
    <row r="6" spans="1:5">
      <c r="A6" s="4" t="s">
        <v>266</v>
      </c>
      <c r="B6" s="5" t="n">
        <v>3468</v>
      </c>
      <c r="C6" s="5" t="n">
        <v>7332</v>
      </c>
      <c r="D6" s="5" t="n">
        <v>3487</v>
      </c>
      <c r="E6" s="5" t="n">
        <v>-42616</v>
      </c>
    </row>
    <row r="7" spans="1:5">
      <c r="A7" s="4" t="s">
        <v>267</v>
      </c>
      <c r="B7" s="5" t="n">
        <v>1879</v>
      </c>
      <c r="C7" s="5" t="n">
        <v>-55941</v>
      </c>
      <c r="D7" s="5" t="n">
        <v>-713</v>
      </c>
      <c r="E7" s="5" t="n">
        <v>-76437</v>
      </c>
    </row>
    <row r="8" spans="1:5">
      <c r="A8" s="4" t="s">
        <v>82</v>
      </c>
      <c r="B8" s="5" t="n">
        <v>1589</v>
      </c>
      <c r="C8" s="5" t="n">
        <v>63273</v>
      </c>
      <c r="D8" s="5" t="n">
        <v>4200</v>
      </c>
      <c r="E8" s="5" t="n">
        <v>33821</v>
      </c>
    </row>
    <row r="9" spans="1:5">
      <c r="A9" s="4" t="s">
        <v>96</v>
      </c>
    </row>
    <row r="10" spans="1:5">
      <c r="A10" s="3" t="s">
        <v>263</v>
      </c>
    </row>
    <row r="11" spans="1:5">
      <c r="A11" s="4" t="s">
        <v>68</v>
      </c>
      <c r="B11" s="5" t="n">
        <v>1172913</v>
      </c>
      <c r="C11" s="5" t="n">
        <v>908456</v>
      </c>
      <c r="D11" s="5" t="n">
        <v>3308744</v>
      </c>
      <c r="E11" s="5" t="n">
        <v>2582699</v>
      </c>
    </row>
    <row r="12" spans="1:5">
      <c r="A12" s="4" t="s">
        <v>97</v>
      </c>
    </row>
    <row r="13" spans="1:5">
      <c r="A13" s="3" t="s">
        <v>263</v>
      </c>
    </row>
    <row r="14" spans="1:5">
      <c r="A14" s="4" t="s">
        <v>68</v>
      </c>
      <c r="B14" s="5" t="n">
        <v>482621</v>
      </c>
      <c r="C14" s="5" t="n">
        <v>465232</v>
      </c>
      <c r="D14" s="5" t="n">
        <v>1377159</v>
      </c>
      <c r="E14" s="5" t="n">
        <v>1319308</v>
      </c>
    </row>
    <row r="15" spans="1:5">
      <c r="A15" s="4" t="s">
        <v>98</v>
      </c>
    </row>
    <row r="16" spans="1:5">
      <c r="A16" s="3" t="s">
        <v>263</v>
      </c>
    </row>
    <row r="17" spans="1:5">
      <c r="A17" s="4" t="s">
        <v>68</v>
      </c>
      <c r="B17" s="7" t="n">
        <v>3863</v>
      </c>
      <c r="C17" s="5" t="n">
        <v>4535</v>
      </c>
      <c r="D17" s="7" t="n">
        <v>12022</v>
      </c>
      <c r="E17" s="5" t="n">
        <v>13829</v>
      </c>
    </row>
    <row r="18" spans="1:5">
      <c r="A18" s="4" t="s">
        <v>147</v>
      </c>
    </row>
    <row r="19" spans="1:5">
      <c r="A19" s="3" t="s">
        <v>263</v>
      </c>
    </row>
    <row r="20" spans="1:5">
      <c r="A20" s="4" t="s">
        <v>68</v>
      </c>
      <c r="C20" s="5" t="n">
        <v>198514</v>
      </c>
      <c r="E20" s="5" t="n">
        <v>552332</v>
      </c>
    </row>
    <row r="21" spans="1:5">
      <c r="A21" s="4" t="s">
        <v>73</v>
      </c>
      <c r="C21" s="5" t="n">
        <v>2657</v>
      </c>
      <c r="E21" s="5" t="n">
        <v>7611</v>
      </c>
    </row>
    <row r="22" spans="1:5">
      <c r="A22" s="4" t="s">
        <v>266</v>
      </c>
      <c r="C22" s="5" t="n">
        <v>-1323</v>
      </c>
      <c r="E22" s="5" t="n">
        <v>-5351</v>
      </c>
    </row>
    <row r="23" spans="1:5">
      <c r="A23" s="4" t="s">
        <v>267</v>
      </c>
      <c r="C23" s="5" t="n">
        <v>-357</v>
      </c>
      <c r="E23" s="5" t="n">
        <v>-1523</v>
      </c>
    </row>
    <row r="24" spans="1:5">
      <c r="A24" s="4" t="s">
        <v>82</v>
      </c>
      <c r="C24" s="5" t="n">
        <v>-966</v>
      </c>
      <c r="E24" s="5" t="n">
        <v>-3828</v>
      </c>
    </row>
    <row r="25" spans="1:5">
      <c r="A25" s="4" t="s">
        <v>268</v>
      </c>
    </row>
    <row r="26" spans="1:5">
      <c r="A26" s="3" t="s">
        <v>263</v>
      </c>
    </row>
    <row r="27" spans="1:5">
      <c r="A27" s="4" t="s">
        <v>68</v>
      </c>
      <c r="C27" s="5" t="n">
        <v>127323</v>
      </c>
      <c r="E27" s="5" t="n">
        <v>352173</v>
      </c>
    </row>
    <row r="28" spans="1:5">
      <c r="A28" s="4" t="s">
        <v>269</v>
      </c>
    </row>
    <row r="29" spans="1:5">
      <c r="A29" s="3" t="s">
        <v>263</v>
      </c>
    </row>
    <row r="30" spans="1:5">
      <c r="A30" s="4" t="s">
        <v>68</v>
      </c>
      <c r="C30" s="5" t="n">
        <v>71137</v>
      </c>
      <c r="E30" s="5" t="n">
        <v>199997</v>
      </c>
    </row>
    <row r="31" spans="1:5">
      <c r="A31" s="4" t="s">
        <v>270</v>
      </c>
    </row>
    <row r="32" spans="1:5">
      <c r="A32" s="3" t="s">
        <v>263</v>
      </c>
    </row>
    <row r="33" spans="1:5">
      <c r="A33" s="4" t="s">
        <v>68</v>
      </c>
      <c r="C33" s="5" t="n">
        <v>54</v>
      </c>
      <c r="E33" s="5" t="n">
        <v>162</v>
      </c>
    </row>
    <row r="34" spans="1:5">
      <c r="A34" s="4" t="s">
        <v>264</v>
      </c>
    </row>
    <row r="35" spans="1:5">
      <c r="A35" s="3" t="s">
        <v>263</v>
      </c>
    </row>
    <row r="36" spans="1:5">
      <c r="A36" s="4" t="s">
        <v>68</v>
      </c>
      <c r="C36" s="5" t="n">
        <v>1576396</v>
      </c>
      <c r="E36" s="5" t="n">
        <v>4466828</v>
      </c>
    </row>
    <row r="37" spans="1:5">
      <c r="A37" s="4" t="s">
        <v>73</v>
      </c>
      <c r="C37" s="5" t="n">
        <v>36587</v>
      </c>
      <c r="E37" s="5" t="n">
        <v>115276</v>
      </c>
    </row>
    <row r="38" spans="1:5">
      <c r="A38" s="4" t="s">
        <v>266</v>
      </c>
      <c r="C38" s="5" t="n">
        <v>6086</v>
      </c>
      <c r="E38" s="5" t="n">
        <v>-47976</v>
      </c>
    </row>
    <row r="39" spans="1:5">
      <c r="A39" s="4" t="s">
        <v>267</v>
      </c>
      <c r="C39" s="5" t="n">
        <v>-56268</v>
      </c>
      <c r="E39" s="5" t="n">
        <v>-77963</v>
      </c>
    </row>
    <row r="40" spans="1:5">
      <c r="A40" s="4" t="s">
        <v>82</v>
      </c>
      <c r="C40" s="5" t="n">
        <v>62354</v>
      </c>
      <c r="E40" s="5" t="n">
        <v>29987</v>
      </c>
    </row>
    <row r="41" spans="1:5">
      <c r="A41" s="4" t="s">
        <v>271</v>
      </c>
    </row>
    <row r="42" spans="1:5">
      <c r="A42" s="3" t="s">
        <v>263</v>
      </c>
    </row>
    <row r="43" spans="1:5">
      <c r="A43" s="4" t="s">
        <v>68</v>
      </c>
      <c r="C43" s="5" t="n">
        <v>1055593</v>
      </c>
      <c r="E43" s="5" t="n">
        <v>2981154</v>
      </c>
    </row>
    <row r="44" spans="1:5">
      <c r="A44" s="4" t="s">
        <v>272</v>
      </c>
    </row>
    <row r="45" spans="1:5">
      <c r="A45" s="3" t="s">
        <v>263</v>
      </c>
    </row>
    <row r="46" spans="1:5">
      <c r="A46" s="4" t="s">
        <v>68</v>
      </c>
      <c r="C46" s="5" t="n">
        <v>516555</v>
      </c>
      <c r="E46" s="5" t="n">
        <v>1473023</v>
      </c>
    </row>
    <row r="47" spans="1:5">
      <c r="A47" s="4" t="s">
        <v>273</v>
      </c>
    </row>
    <row r="48" spans="1:5">
      <c r="A48" s="3" t="s">
        <v>263</v>
      </c>
    </row>
    <row r="49" spans="1:5">
      <c r="A49" s="4" t="s">
        <v>68</v>
      </c>
      <c r="C49" s="5" t="n">
        <v>4248</v>
      </c>
      <c r="E49" s="5" t="n">
        <v>12651</v>
      </c>
    </row>
    <row r="50" spans="1:5">
      <c r="A50" s="4" t="s">
        <v>251</v>
      </c>
    </row>
    <row r="51" spans="1:5">
      <c r="A51" s="3" t="s">
        <v>263</v>
      </c>
    </row>
    <row r="52" spans="1:5">
      <c r="A52" s="4" t="s">
        <v>68</v>
      </c>
      <c r="C52" s="5" t="n">
        <v>341</v>
      </c>
      <c r="E52" s="5" t="n">
        <v>1340</v>
      </c>
    </row>
    <row r="53" spans="1:5">
      <c r="A53" s="4" t="s">
        <v>73</v>
      </c>
      <c r="C53" s="5" t="n">
        <v>418</v>
      </c>
      <c r="E53" s="5" t="n">
        <v>1331</v>
      </c>
    </row>
    <row r="54" spans="1:5">
      <c r="A54" s="4" t="s">
        <v>266</v>
      </c>
      <c r="C54" s="5" t="n">
        <v>-77</v>
      </c>
      <c r="E54" s="5" t="n">
        <v>9</v>
      </c>
    </row>
    <row r="55" spans="1:5">
      <c r="A55" s="4" t="s">
        <v>267</v>
      </c>
      <c r="C55" s="5" t="n">
        <v>-30</v>
      </c>
      <c r="E55" s="5" t="n">
        <v>3</v>
      </c>
    </row>
    <row r="56" spans="1:5">
      <c r="A56" s="4" t="s">
        <v>82</v>
      </c>
      <c r="C56" s="5" t="n">
        <v>-47</v>
      </c>
      <c r="E56" s="5" t="n">
        <v>6</v>
      </c>
    </row>
    <row r="57" spans="1:5">
      <c r="A57" s="4" t="s">
        <v>253</v>
      </c>
    </row>
    <row r="58" spans="1:5">
      <c r="A58" s="3" t="s">
        <v>263</v>
      </c>
    </row>
    <row r="59" spans="1:5">
      <c r="A59" s="4" t="s">
        <v>68</v>
      </c>
      <c r="C59" s="5" t="n">
        <v>-19814</v>
      </c>
      <c r="E59" s="5" t="n">
        <v>-46282</v>
      </c>
    </row>
    <row r="60" spans="1:5">
      <c r="A60" s="4" t="s">
        <v>252</v>
      </c>
    </row>
    <row r="61" spans="1:5">
      <c r="A61" s="3" t="s">
        <v>263</v>
      </c>
    </row>
    <row r="62" spans="1:5">
      <c r="A62" s="4" t="s">
        <v>68</v>
      </c>
      <c r="C62" s="5" t="n">
        <v>19814</v>
      </c>
      <c r="E62" s="5" t="n">
        <v>46282</v>
      </c>
    </row>
    <row r="63" spans="1:5">
      <c r="A63" s="4" t="s">
        <v>254</v>
      </c>
    </row>
    <row r="64" spans="1:5">
      <c r="A64" s="3" t="s">
        <v>263</v>
      </c>
    </row>
    <row r="65" spans="1:5">
      <c r="A65" s="4" t="s">
        <v>68</v>
      </c>
      <c r="C65" s="7" t="n">
        <v>341</v>
      </c>
      <c r="E65" s="7" t="n">
        <v>13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5</v>
      </c>
      <c r="D1" s="2" t="s">
        <v>1</v>
      </c>
    </row>
    <row r="2" spans="1:5">
      <c r="B2" s="2" t="s">
        <v>2</v>
      </c>
      <c r="C2" s="2" t="s">
        <v>66</v>
      </c>
      <c r="D2" s="2" t="s">
        <v>2</v>
      </c>
      <c r="E2" s="2" t="s">
        <v>66</v>
      </c>
    </row>
    <row r="3" spans="1:5">
      <c r="A3" s="3" t="s">
        <v>263</v>
      </c>
    </row>
    <row r="4" spans="1:5">
      <c r="A4" s="4" t="s">
        <v>275</v>
      </c>
      <c r="B4" s="7" t="n">
        <v>-70480</v>
      </c>
      <c r="C4" s="7" t="n">
        <v>62307</v>
      </c>
      <c r="D4" s="7" t="n">
        <v>-114482</v>
      </c>
      <c r="E4" s="7" t="n">
        <v>29993</v>
      </c>
    </row>
    <row r="5" spans="1:5">
      <c r="A5" s="4" t="s">
        <v>108</v>
      </c>
      <c r="D5" s="5" t="n">
        <v>-15285</v>
      </c>
      <c r="E5" s="5" t="n">
        <v>-79188</v>
      </c>
    </row>
    <row r="6" spans="1:5">
      <c r="A6" s="4" t="s">
        <v>110</v>
      </c>
      <c r="D6" s="5" t="n">
        <v>-44154</v>
      </c>
      <c r="E6" s="5" t="n">
        <v>-33369</v>
      </c>
    </row>
    <row r="7" spans="1:5">
      <c r="A7" s="4" t="s">
        <v>112</v>
      </c>
      <c r="D7" s="5" t="n">
        <v>-107887</v>
      </c>
      <c r="E7" s="5" t="n">
        <v>-43544</v>
      </c>
    </row>
    <row r="8" spans="1:5">
      <c r="A8" s="4" t="s">
        <v>116</v>
      </c>
      <c r="D8" s="7" t="n">
        <v>122830</v>
      </c>
      <c r="E8" s="5" t="n">
        <v>46427</v>
      </c>
    </row>
    <row r="9" spans="1:5">
      <c r="A9" s="4" t="s">
        <v>147</v>
      </c>
    </row>
    <row r="10" spans="1:5">
      <c r="A10" s="3" t="s">
        <v>263</v>
      </c>
    </row>
    <row r="11" spans="1:5">
      <c r="A11" s="4" t="s">
        <v>275</v>
      </c>
      <c r="E11" s="5" t="n">
        <v>0</v>
      </c>
    </row>
    <row r="12" spans="1:5">
      <c r="A12" s="4" t="s">
        <v>108</v>
      </c>
      <c r="E12" s="5" t="n">
        <v>0</v>
      </c>
    </row>
    <row r="13" spans="1:5">
      <c r="A13" s="4" t="s">
        <v>110</v>
      </c>
      <c r="E13" s="5" t="n">
        <v>0</v>
      </c>
    </row>
    <row r="14" spans="1:5">
      <c r="A14" s="4" t="s">
        <v>112</v>
      </c>
      <c r="E14" s="5" t="n">
        <v>-2609</v>
      </c>
    </row>
    <row r="15" spans="1:5">
      <c r="A15" s="4" t="s">
        <v>116</v>
      </c>
      <c r="E15" s="5" t="n">
        <v>0</v>
      </c>
    </row>
    <row r="16" spans="1:5">
      <c r="A16" s="4" t="s">
        <v>264</v>
      </c>
    </row>
    <row r="17" spans="1:5">
      <c r="A17" s="3" t="s">
        <v>263</v>
      </c>
    </row>
    <row r="18" spans="1:5">
      <c r="A18" s="4" t="s">
        <v>275</v>
      </c>
      <c r="E18" s="5" t="n">
        <v>29987</v>
      </c>
    </row>
    <row r="19" spans="1:5">
      <c r="A19" s="4" t="s">
        <v>108</v>
      </c>
      <c r="E19" s="5" t="n">
        <v>-79191</v>
      </c>
    </row>
    <row r="20" spans="1:5">
      <c r="A20" s="4" t="s">
        <v>110</v>
      </c>
      <c r="E20" s="5" t="n">
        <v>-33439</v>
      </c>
    </row>
    <row r="21" spans="1:5">
      <c r="A21" s="4" t="s">
        <v>112</v>
      </c>
      <c r="E21" s="5" t="n">
        <v>-46232</v>
      </c>
    </row>
    <row r="22" spans="1:5">
      <c r="A22" s="4" t="s">
        <v>116</v>
      </c>
      <c r="E22" s="5" t="n">
        <v>46427</v>
      </c>
    </row>
    <row r="23" spans="1:5">
      <c r="A23" s="4" t="s">
        <v>251</v>
      </c>
    </row>
    <row r="24" spans="1:5">
      <c r="A24" s="3" t="s">
        <v>263</v>
      </c>
    </row>
    <row r="25" spans="1:5">
      <c r="A25" s="4" t="s">
        <v>275</v>
      </c>
      <c r="E25" s="5" t="n">
        <v>6</v>
      </c>
    </row>
    <row r="26" spans="1:5">
      <c r="A26" s="4" t="s">
        <v>108</v>
      </c>
      <c r="E26" s="5" t="n">
        <v>3</v>
      </c>
    </row>
    <row r="27" spans="1:5">
      <c r="A27" s="4" t="s">
        <v>110</v>
      </c>
      <c r="E27" s="5" t="n">
        <v>70</v>
      </c>
    </row>
    <row r="28" spans="1:5">
      <c r="A28" s="4" t="s">
        <v>112</v>
      </c>
      <c r="E28" s="5" t="n">
        <v>79</v>
      </c>
    </row>
    <row r="29" spans="1:5">
      <c r="A29" s="4" t="s">
        <v>116</v>
      </c>
      <c r="E29"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276</v>
      </c>
      <c r="B1" s="2" t="s">
        <v>65</v>
      </c>
      <c r="C1" s="2" t="s">
        <v>1</v>
      </c>
    </row>
    <row r="2" spans="1:3">
      <c r="B2" s="2" t="s">
        <v>2</v>
      </c>
      <c r="C2" s="2" t="s">
        <v>2</v>
      </c>
    </row>
    <row r="3" spans="1:3">
      <c r="A3" s="3" t="s">
        <v>142</v>
      </c>
    </row>
    <row r="4" spans="1:3">
      <c r="A4" s="4" t="s">
        <v>277</v>
      </c>
      <c r="B4" s="4" t="s">
        <v>278</v>
      </c>
      <c r="C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9</v>
      </c>
      <c r="B1" s="2" t="s">
        <v>1</v>
      </c>
      <c r="C1" s="2" t="s">
        <v>280</v>
      </c>
    </row>
    <row r="2" spans="1:4">
      <c r="B2" s="2" t="s">
        <v>2</v>
      </c>
      <c r="C2" s="2" t="s">
        <v>26</v>
      </c>
      <c r="D2" s="2" t="s">
        <v>281</v>
      </c>
    </row>
    <row r="3" spans="1:4">
      <c r="A3" s="3" t="s">
        <v>282</v>
      </c>
    </row>
    <row r="4" spans="1:4">
      <c r="A4" s="4" t="s">
        <v>283</v>
      </c>
      <c r="B4" s="7" t="n">
        <v>20134</v>
      </c>
      <c r="C4" s="7" t="n">
        <v>19846</v>
      </c>
      <c r="D4" s="7" t="n">
        <v>18607</v>
      </c>
    </row>
    <row r="5" spans="1:4">
      <c r="A5" s="4" t="s">
        <v>284</v>
      </c>
      <c r="B5" s="5" t="n">
        <v>69371</v>
      </c>
      <c r="C5" s="5" t="n">
        <v>83759</v>
      </c>
    </row>
    <row r="6" spans="1:4">
      <c r="A6" s="4" t="s">
        <v>285</v>
      </c>
      <c r="B6" s="5" t="n">
        <v>-63653</v>
      </c>
      <c r="C6" s="5" t="n">
        <v>-75861</v>
      </c>
    </row>
    <row r="7" spans="1:4">
      <c r="A7" s="4" t="s">
        <v>286</v>
      </c>
      <c r="B7" s="5" t="n">
        <v>-5430</v>
      </c>
      <c r="C7" s="5" t="n">
        <v>-6659</v>
      </c>
    </row>
    <row r="8" spans="1:4">
      <c r="A8" s="4" t="s">
        <v>287</v>
      </c>
      <c r="B8" s="5" t="n">
        <v>20134</v>
      </c>
      <c r="C8" s="5" t="n">
        <v>19846</v>
      </c>
      <c r="D8" s="5" t="n">
        <v>18607</v>
      </c>
    </row>
    <row r="9" spans="1:4">
      <c r="A9" s="4" t="s">
        <v>288</v>
      </c>
    </row>
    <row r="10" spans="1:4">
      <c r="A10" s="3" t="s">
        <v>282</v>
      </c>
    </row>
    <row r="11" spans="1:4">
      <c r="A11" s="4" t="s">
        <v>283</v>
      </c>
      <c r="B11" s="5" t="n">
        <v>16025</v>
      </c>
      <c r="C11" s="5" t="n">
        <v>15165</v>
      </c>
      <c r="D11" s="5" t="n">
        <v>13686</v>
      </c>
    </row>
    <row r="12" spans="1:4">
      <c r="A12" s="4" t="s">
        <v>284</v>
      </c>
      <c r="B12" s="5" t="n">
        <v>62125</v>
      </c>
      <c r="C12" s="5" t="n">
        <v>72424</v>
      </c>
    </row>
    <row r="13" spans="1:4">
      <c r="A13" s="4" t="s">
        <v>285</v>
      </c>
      <c r="B13" s="5" t="n">
        <v>-56743</v>
      </c>
      <c r="C13" s="5" t="n">
        <v>-65854</v>
      </c>
    </row>
    <row r="14" spans="1:4">
      <c r="A14" s="4" t="s">
        <v>286</v>
      </c>
      <c r="B14" s="5" t="n">
        <v>-4522</v>
      </c>
      <c r="C14" s="5" t="n">
        <v>-5091</v>
      </c>
    </row>
    <row r="15" spans="1:4">
      <c r="A15" s="4" t="s">
        <v>287</v>
      </c>
      <c r="B15" s="5" t="n">
        <v>16025</v>
      </c>
      <c r="C15" s="5" t="n">
        <v>15165</v>
      </c>
      <c r="D15" s="5" t="n">
        <v>13686</v>
      </c>
    </row>
    <row r="16" spans="1:4">
      <c r="A16" s="4" t="s">
        <v>289</v>
      </c>
    </row>
    <row r="17" spans="1:4">
      <c r="A17" s="3" t="s">
        <v>282</v>
      </c>
    </row>
    <row r="18" spans="1:4">
      <c r="A18" s="4" t="s">
        <v>283</v>
      </c>
      <c r="B18" s="5" t="n">
        <v>4109</v>
      </c>
      <c r="C18" s="5" t="n">
        <v>4681</v>
      </c>
      <c r="D18" s="5" t="n">
        <v>4921</v>
      </c>
    </row>
    <row r="19" spans="1:4">
      <c r="A19" s="4" t="s">
        <v>284</v>
      </c>
      <c r="B19" s="5" t="n">
        <v>7246</v>
      </c>
      <c r="C19" s="5" t="n">
        <v>11335</v>
      </c>
    </row>
    <row r="20" spans="1:4">
      <c r="A20" s="4" t="s">
        <v>285</v>
      </c>
      <c r="B20" s="5" t="n">
        <v>-6910</v>
      </c>
      <c r="C20" s="5" t="n">
        <v>-10007</v>
      </c>
    </row>
    <row r="21" spans="1:4">
      <c r="A21" s="4" t="s">
        <v>286</v>
      </c>
      <c r="B21" s="5" t="n">
        <v>-908</v>
      </c>
      <c r="C21" s="5" t="n">
        <v>-1568</v>
      </c>
    </row>
    <row r="22" spans="1:4">
      <c r="A22" s="4" t="s">
        <v>287</v>
      </c>
      <c r="B22" s="7" t="n">
        <v>4109</v>
      </c>
      <c r="C22" s="7" t="n">
        <v>4681</v>
      </c>
      <c r="D22" s="7" t="n">
        <v>49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24</v>
      </c>
    </row>
    <row r="2" spans="1:2">
      <c r="A2" s="4" t="s">
        <v>291</v>
      </c>
    </row>
    <row r="3" spans="1:2">
      <c r="A3" s="3" t="s">
        <v>292</v>
      </c>
    </row>
    <row r="4" spans="1:2">
      <c r="A4" s="4" t="s">
        <v>293</v>
      </c>
      <c r="B4" s="7" t="n">
        <v>42</v>
      </c>
    </row>
    <row r="5" spans="1:2">
      <c r="A5" s="4" t="s">
        <v>294</v>
      </c>
    </row>
    <row r="6" spans="1:2">
      <c r="A6" s="3" t="s">
        <v>292</v>
      </c>
    </row>
    <row r="7" spans="1:2">
      <c r="A7" s="4" t="s">
        <v>293</v>
      </c>
      <c r="B7" s="7" t="n">
        <v>171</v>
      </c>
    </row>
    <row r="8" spans="1:2">
      <c r="A8" s="4" t="s">
        <v>295</v>
      </c>
    </row>
    <row r="9" spans="1:2">
      <c r="A9" s="3" t="s">
        <v>292</v>
      </c>
    </row>
    <row r="10" spans="1:2">
      <c r="A10" s="4" t="s">
        <v>296</v>
      </c>
      <c r="B10" s="4" t="s">
        <v>2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31"/>
    <col customWidth="1" max="3" min="3" width="31"/>
  </cols>
  <sheetData>
    <row r="1" spans="1:3">
      <c r="A1" s="1" t="s">
        <v>298</v>
      </c>
      <c r="B1" s="2" t="s">
        <v>65</v>
      </c>
      <c r="C1" s="2" t="s">
        <v>1</v>
      </c>
    </row>
    <row r="2" spans="1:3">
      <c r="B2" s="2" t="s">
        <v>299</v>
      </c>
      <c r="C2" s="2" t="s">
        <v>300</v>
      </c>
    </row>
    <row r="3" spans="1:3">
      <c r="A3" s="3" t="s">
        <v>144</v>
      </c>
    </row>
    <row r="4" spans="1:3">
      <c r="A4" s="4" t="s">
        <v>301</v>
      </c>
      <c r="C4" s="7" t="n">
        <v>2805</v>
      </c>
    </row>
    <row r="5" spans="1:3">
      <c r="A5" s="4" t="s">
        <v>302</v>
      </c>
    </row>
    <row r="6" spans="1:3">
      <c r="A6" s="3" t="s">
        <v>144</v>
      </c>
    </row>
    <row r="7" spans="1:3">
      <c r="A7" s="4" t="s">
        <v>301</v>
      </c>
      <c r="C7" s="7" t="n">
        <v>5202</v>
      </c>
    </row>
    <row r="8" spans="1:3">
      <c r="A8" s="4" t="s">
        <v>303</v>
      </c>
      <c r="C8" s="5" t="n">
        <v>2</v>
      </c>
    </row>
    <row r="9" spans="1:3">
      <c r="A9" s="4" t="s">
        <v>304</v>
      </c>
    </row>
    <row r="10" spans="1:3">
      <c r="A10" s="3" t="s">
        <v>144</v>
      </c>
    </row>
    <row r="11" spans="1:3">
      <c r="A11" s="4" t="s">
        <v>305</v>
      </c>
      <c r="B11" s="5" t="n">
        <v>1</v>
      </c>
    </row>
    <row r="12" spans="1:3">
      <c r="A12" s="4" t="s">
        <v>306</v>
      </c>
      <c r="B12" s="7" t="n">
        <v>100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1"/>
    <col customWidth="1" max="7" min="7" width="41"/>
  </cols>
  <sheetData>
    <row r="1" spans="1:7">
      <c r="A1" s="1" t="s">
        <v>307</v>
      </c>
      <c r="B1" s="2" t="s">
        <v>65</v>
      </c>
      <c r="E1" s="2" t="s">
        <v>1</v>
      </c>
    </row>
    <row r="2" spans="1:7">
      <c r="B2" s="2" t="s">
        <v>308</v>
      </c>
      <c r="C2" s="2" t="s">
        <v>309</v>
      </c>
      <c r="D2" s="2" t="s">
        <v>310</v>
      </c>
      <c r="E2" s="2" t="s">
        <v>309</v>
      </c>
      <c r="F2" s="2" t="s">
        <v>310</v>
      </c>
      <c r="G2" s="2" t="s">
        <v>311</v>
      </c>
    </row>
    <row r="3" spans="1:7">
      <c r="A3" s="3" t="s">
        <v>238</v>
      </c>
    </row>
    <row r="4" spans="1:7">
      <c r="A4" s="4" t="s">
        <v>312</v>
      </c>
      <c r="C4" s="5" t="n">
        <v>302</v>
      </c>
      <c r="E4" s="5" t="n">
        <v>302</v>
      </c>
    </row>
    <row r="5" spans="1:7">
      <c r="A5" s="4" t="s">
        <v>240</v>
      </c>
    </row>
    <row r="6" spans="1:7">
      <c r="A6" s="3" t="s">
        <v>238</v>
      </c>
    </row>
    <row r="7" spans="1:7">
      <c r="A7" s="4" t="s">
        <v>313</v>
      </c>
      <c r="C7" s="7" t="n">
        <v>328752</v>
      </c>
      <c r="E7" s="7" t="n">
        <v>328752</v>
      </c>
    </row>
    <row r="8" spans="1:7">
      <c r="A8" s="4" t="s">
        <v>314</v>
      </c>
      <c r="C8" s="5" t="n">
        <v>23752</v>
      </c>
      <c r="E8" s="5" t="n">
        <v>23752</v>
      </c>
    </row>
    <row r="9" spans="1:7">
      <c r="A9" s="4" t="s">
        <v>315</v>
      </c>
      <c r="C9" s="5" t="n">
        <v>78681</v>
      </c>
      <c r="D9" s="7" t="n">
        <v>0</v>
      </c>
      <c r="E9" s="7" t="n">
        <v>78681</v>
      </c>
      <c r="F9" s="7" t="n">
        <v>0</v>
      </c>
    </row>
    <row r="10" spans="1:7">
      <c r="A10" s="4" t="s">
        <v>316</v>
      </c>
      <c r="C10" s="7" t="n">
        <v>8982</v>
      </c>
    </row>
    <row r="11" spans="1:7">
      <c r="A11" s="4" t="s">
        <v>317</v>
      </c>
    </row>
    <row r="12" spans="1:7">
      <c r="A12" s="3" t="s">
        <v>238</v>
      </c>
    </row>
    <row r="13" spans="1:7">
      <c r="A13" s="4" t="s">
        <v>316</v>
      </c>
      <c r="B13" s="7" t="n">
        <v>586</v>
      </c>
    </row>
    <row r="14" spans="1:7">
      <c r="A14" s="4" t="s">
        <v>318</v>
      </c>
    </row>
    <row r="15" spans="1:7">
      <c r="A15" s="3" t="s">
        <v>238</v>
      </c>
    </row>
    <row r="16" spans="1:7">
      <c r="A16" s="4" t="s">
        <v>319</v>
      </c>
      <c r="G16" s="5" t="n">
        <v>225</v>
      </c>
    </row>
    <row r="17" spans="1:7">
      <c r="A17" s="4" t="s">
        <v>320</v>
      </c>
    </row>
    <row r="18" spans="1:7">
      <c r="A18" s="3" t="s">
        <v>238</v>
      </c>
    </row>
    <row r="19" spans="1:7">
      <c r="A19" s="4" t="s">
        <v>321</v>
      </c>
      <c r="G19" s="5" t="n">
        <v>1</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26</v>
      </c>
      <c r="D1" s="2" t="s">
        <v>66</v>
      </c>
    </row>
    <row r="2" spans="1:4">
      <c r="A2" s="3" t="s">
        <v>323</v>
      </c>
    </row>
    <row r="3" spans="1:4">
      <c r="A3" s="4" t="s">
        <v>324</v>
      </c>
      <c r="B3" s="7" t="n">
        <v>549</v>
      </c>
      <c r="D3" s="7" t="n">
        <v>555</v>
      </c>
    </row>
    <row r="4" spans="1:4">
      <c r="A4" s="4" t="s">
        <v>240</v>
      </c>
    </row>
    <row r="5" spans="1:4">
      <c r="A5" s="3" t="s">
        <v>323</v>
      </c>
    </row>
    <row r="6" spans="1:4">
      <c r="A6" s="4" t="s">
        <v>324</v>
      </c>
      <c r="B6" s="5" t="n">
        <v>549</v>
      </c>
      <c r="C6" s="7" t="n">
        <v>556</v>
      </c>
    </row>
    <row r="7" spans="1:4">
      <c r="A7" s="4" t="s">
        <v>30</v>
      </c>
      <c r="B7" s="5" t="n">
        <v>24632</v>
      </c>
      <c r="C7" s="5" t="n">
        <v>22773</v>
      </c>
    </row>
    <row r="8" spans="1:4">
      <c r="A8" s="4" t="s">
        <v>31</v>
      </c>
      <c r="B8" s="5" t="n">
        <v>588</v>
      </c>
      <c r="C8" s="5" t="n">
        <v>280</v>
      </c>
    </row>
    <row r="9" spans="1:4">
      <c r="A9" s="4" t="s">
        <v>34</v>
      </c>
      <c r="B9" s="5" t="n">
        <v>376365</v>
      </c>
      <c r="C9" s="5" t="n">
        <v>387894</v>
      </c>
    </row>
    <row r="10" spans="1:4">
      <c r="A10" s="4" t="s">
        <v>325</v>
      </c>
      <c r="B10" s="5" t="n">
        <v>0</v>
      </c>
      <c r="C10" s="5" t="n">
        <v>68702</v>
      </c>
    </row>
    <row r="11" spans="1:4">
      <c r="A11" s="4" t="s">
        <v>326</v>
      </c>
      <c r="B11" s="5" t="n">
        <v>7952</v>
      </c>
      <c r="C11" s="5" t="n">
        <v>9189</v>
      </c>
    </row>
    <row r="12" spans="1:4">
      <c r="A12" s="4" t="s">
        <v>111</v>
      </c>
      <c r="B12" s="5" t="n">
        <v>0</v>
      </c>
      <c r="C12" s="5" t="n">
        <v>327</v>
      </c>
    </row>
    <row r="13" spans="1:4">
      <c r="A13" s="4" t="s">
        <v>315</v>
      </c>
      <c r="B13" s="5" t="n">
        <v>-74388</v>
      </c>
      <c r="C13" s="5" t="n">
        <v>0</v>
      </c>
    </row>
    <row r="14" spans="1:4">
      <c r="A14" s="4" t="s">
        <v>327</v>
      </c>
      <c r="B14" s="5" t="n">
        <v>335698</v>
      </c>
      <c r="C14" s="5" t="n">
        <v>489721</v>
      </c>
    </row>
    <row r="15" spans="1:4">
      <c r="A15" s="3" t="s">
        <v>328</v>
      </c>
    </row>
    <row r="16" spans="1:4">
      <c r="A16" s="4" t="s">
        <v>42</v>
      </c>
      <c r="B16" s="5" t="n">
        <v>11636</v>
      </c>
      <c r="C16" s="5" t="n">
        <v>2311</v>
      </c>
    </row>
    <row r="17" spans="1:4">
      <c r="A17" s="4" t="s">
        <v>329</v>
      </c>
      <c r="B17" s="5" t="n">
        <v>0</v>
      </c>
      <c r="C17" s="5" t="n">
        <v>8547</v>
      </c>
    </row>
    <row r="18" spans="1:4">
      <c r="A18" s="4" t="s">
        <v>330</v>
      </c>
      <c r="B18" s="7" t="n">
        <v>11636</v>
      </c>
      <c r="C18" s="7" t="n">
        <v>108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5</v>
      </c>
      <c r="D1" s="2" t="s">
        <v>1</v>
      </c>
    </row>
    <row r="2" spans="1:5">
      <c r="B2" s="2" t="s">
        <v>2</v>
      </c>
      <c r="C2" s="2" t="s">
        <v>66</v>
      </c>
      <c r="D2" s="2" t="s">
        <v>2</v>
      </c>
      <c r="E2" s="2" t="s">
        <v>66</v>
      </c>
    </row>
    <row r="3" spans="1:5">
      <c r="A3" s="3" t="s">
        <v>238</v>
      </c>
    </row>
    <row r="4" spans="1:5">
      <c r="A4" s="4" t="s">
        <v>332</v>
      </c>
      <c r="B4" s="7" t="n">
        <v>-72069</v>
      </c>
      <c r="C4" s="7" t="n">
        <v>-966</v>
      </c>
      <c r="D4" s="7" t="n">
        <v>-118682</v>
      </c>
      <c r="E4" s="7" t="n">
        <v>-3828</v>
      </c>
    </row>
    <row r="5" spans="1:5">
      <c r="A5" s="4" t="s">
        <v>240</v>
      </c>
    </row>
    <row r="6" spans="1:5">
      <c r="A6" s="3" t="s">
        <v>238</v>
      </c>
    </row>
    <row r="7" spans="1:5">
      <c r="A7" s="4" t="s">
        <v>333</v>
      </c>
      <c r="B7" s="5" t="n">
        <v>219730</v>
      </c>
      <c r="C7" s="5" t="n">
        <v>198514</v>
      </c>
      <c r="D7" s="5" t="n">
        <v>606574</v>
      </c>
      <c r="E7" s="5" t="n">
        <v>552332</v>
      </c>
    </row>
    <row r="8" spans="1:5">
      <c r="A8" s="4" t="s">
        <v>334</v>
      </c>
      <c r="B8" s="5" t="n">
        <v>183515</v>
      </c>
      <c r="C8" s="5" t="n">
        <v>158031</v>
      </c>
      <c r="D8" s="5" t="n">
        <v>500830</v>
      </c>
      <c r="E8" s="5" t="n">
        <v>441789</v>
      </c>
    </row>
    <row r="9" spans="1:5">
      <c r="A9" s="4" t="s">
        <v>335</v>
      </c>
      <c r="B9" s="5" t="n">
        <v>27595</v>
      </c>
      <c r="C9" s="5" t="n">
        <v>27858</v>
      </c>
      <c r="D9" s="5" t="n">
        <v>81566</v>
      </c>
      <c r="E9" s="5" t="n">
        <v>82292</v>
      </c>
    </row>
    <row r="10" spans="1:5">
      <c r="A10" s="4" t="s">
        <v>336</v>
      </c>
      <c r="B10" s="5" t="n">
        <v>2659</v>
      </c>
      <c r="C10" s="5" t="n">
        <v>2657</v>
      </c>
      <c r="D10" s="5" t="n">
        <v>7458</v>
      </c>
      <c r="E10" s="5" t="n">
        <v>7611</v>
      </c>
    </row>
    <row r="11" spans="1:5">
      <c r="A11" s="4" t="s">
        <v>337</v>
      </c>
      <c r="B11" s="5" t="n">
        <v>571</v>
      </c>
      <c r="C11" s="5" t="n">
        <v>567</v>
      </c>
      <c r="D11" s="5" t="n">
        <v>1720</v>
      </c>
      <c r="E11" s="5" t="n">
        <v>1703</v>
      </c>
    </row>
    <row r="12" spans="1:5">
      <c r="A12" s="4" t="s">
        <v>107</v>
      </c>
      <c r="B12" s="5" t="n">
        <v>4533</v>
      </c>
      <c r="C12" s="5" t="n">
        <v>10724</v>
      </c>
      <c r="D12" s="5" t="n">
        <v>20330</v>
      </c>
      <c r="E12" s="5" t="n">
        <v>24288</v>
      </c>
    </row>
    <row r="13" spans="1:5">
      <c r="A13" s="4" t="s">
        <v>239</v>
      </c>
      <c r="B13" s="5" t="n">
        <v>17942</v>
      </c>
      <c r="C13" s="5" t="n">
        <v>0</v>
      </c>
      <c r="D13" s="5" t="n">
        <v>69442</v>
      </c>
      <c r="E13" s="5" t="n">
        <v>0</v>
      </c>
    </row>
    <row r="14" spans="1:5">
      <c r="A14" s="4" t="s">
        <v>338</v>
      </c>
      <c r="B14" s="5" t="n">
        <v>-17085</v>
      </c>
      <c r="C14" s="5" t="n">
        <v>-1323</v>
      </c>
      <c r="D14" s="5" t="n">
        <v>-74772</v>
      </c>
      <c r="E14" s="5" t="n">
        <v>-5351</v>
      </c>
    </row>
    <row r="15" spans="1:5">
      <c r="A15" s="4" t="s">
        <v>267</v>
      </c>
      <c r="B15" s="5" t="n">
        <v>3755</v>
      </c>
      <c r="C15" s="5" t="n">
        <v>357</v>
      </c>
      <c r="D15" s="5" t="n">
        <v>14829</v>
      </c>
      <c r="E15" s="5" t="n">
        <v>1523</v>
      </c>
    </row>
    <row r="16" spans="1:5">
      <c r="A16" s="4" t="s">
        <v>83</v>
      </c>
      <c r="B16" s="5" t="n">
        <v>-13330</v>
      </c>
      <c r="C16" s="5" t="n">
        <v>-966</v>
      </c>
      <c r="D16" s="5" t="n">
        <v>-59943</v>
      </c>
      <c r="E16" s="5" t="n">
        <v>-3828</v>
      </c>
    </row>
    <row r="17" spans="1:5">
      <c r="A17" s="4" t="s">
        <v>315</v>
      </c>
      <c r="B17" s="5" t="n">
        <v>-78681</v>
      </c>
      <c r="C17" s="5" t="n">
        <v>0</v>
      </c>
      <c r="D17" s="5" t="n">
        <v>-78681</v>
      </c>
      <c r="E17" s="5" t="n">
        <v>0</v>
      </c>
    </row>
    <row r="18" spans="1:5">
      <c r="A18" s="4" t="s">
        <v>267</v>
      </c>
      <c r="B18" s="5" t="n">
        <v>19942</v>
      </c>
      <c r="C18" s="5" t="n">
        <v>0</v>
      </c>
      <c r="D18" s="5" t="n">
        <v>19942</v>
      </c>
      <c r="E18" s="5" t="n">
        <v>0</v>
      </c>
    </row>
    <row r="19" spans="1:5">
      <c r="A19" s="4" t="s">
        <v>332</v>
      </c>
      <c r="B19" s="7" t="n">
        <v>-72069</v>
      </c>
      <c r="C19" s="7" t="n">
        <v>-966</v>
      </c>
      <c r="D19" s="7" t="n">
        <v>-118682</v>
      </c>
      <c r="E19" s="7" t="n">
        <v>-38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659397</v>
      </c>
      <c r="C4" s="7" t="n">
        <v>1378223</v>
      </c>
      <c r="D4" s="7" t="n">
        <v>4697925</v>
      </c>
      <c r="E4" s="7" t="n">
        <v>3915836</v>
      </c>
    </row>
    <row r="5" spans="1:5">
      <c r="A5" s="3" t="s">
        <v>69</v>
      </c>
    </row>
    <row r="6" spans="1:5">
      <c r="A6" s="4" t="s">
        <v>70</v>
      </c>
      <c r="B6" s="5" t="n">
        <v>1289016</v>
      </c>
      <c r="C6" s="5" t="n">
        <v>1024192</v>
      </c>
      <c r="D6" s="5" t="n">
        <v>3613227</v>
      </c>
      <c r="E6" s="5" t="n">
        <v>2895564</v>
      </c>
    </row>
    <row r="7" spans="1:5">
      <c r="A7" s="3" t="s">
        <v>71</v>
      </c>
    </row>
    <row r="8" spans="1:5">
      <c r="A8" s="4" t="s">
        <v>72</v>
      </c>
      <c r="B8" s="5" t="n">
        <v>233344</v>
      </c>
      <c r="C8" s="5" t="n">
        <v>216303</v>
      </c>
      <c r="D8" s="5" t="n">
        <v>685217</v>
      </c>
      <c r="E8" s="5" t="n">
        <v>660730</v>
      </c>
    </row>
    <row r="9" spans="1:5">
      <c r="A9" s="4" t="s">
        <v>73</v>
      </c>
      <c r="B9" s="5" t="n">
        <v>35097</v>
      </c>
      <c r="C9" s="5" t="n">
        <v>34348</v>
      </c>
      <c r="D9" s="5" t="n">
        <v>98292</v>
      </c>
      <c r="E9" s="5" t="n">
        <v>108996</v>
      </c>
    </row>
    <row r="10" spans="1:5">
      <c r="A10" s="4" t="s">
        <v>74</v>
      </c>
      <c r="B10" s="5" t="n">
        <v>71116</v>
      </c>
      <c r="C10" s="5" t="n">
        <v>69032</v>
      </c>
      <c r="D10" s="5" t="n">
        <v>212036</v>
      </c>
      <c r="E10" s="5" t="n">
        <v>205039</v>
      </c>
    </row>
    <row r="11" spans="1:5">
      <c r="A11" s="4" t="s">
        <v>75</v>
      </c>
      <c r="B11" s="5" t="n">
        <v>20407</v>
      </c>
      <c r="C11" s="5" t="n">
        <v>19990</v>
      </c>
      <c r="D11" s="5" t="n">
        <v>62076</v>
      </c>
      <c r="E11" s="5" t="n">
        <v>66875</v>
      </c>
    </row>
    <row r="12" spans="1:5">
      <c r="A12" s="4" t="s">
        <v>76</v>
      </c>
      <c r="B12" s="5" t="n">
        <v>359964</v>
      </c>
      <c r="C12" s="5" t="n">
        <v>339673</v>
      </c>
      <c r="D12" s="5" t="n">
        <v>1057621</v>
      </c>
      <c r="E12" s="5" t="n">
        <v>1041640</v>
      </c>
    </row>
    <row r="13" spans="1:5">
      <c r="A13" s="4" t="s">
        <v>77</v>
      </c>
      <c r="B13" s="5" t="n">
        <v>10417</v>
      </c>
      <c r="C13" s="5" t="n">
        <v>14358</v>
      </c>
      <c r="D13" s="5" t="n">
        <v>27077</v>
      </c>
      <c r="E13" s="5" t="n">
        <v>-21368</v>
      </c>
    </row>
    <row r="14" spans="1:5">
      <c r="A14" s="4" t="s">
        <v>78</v>
      </c>
      <c r="B14" s="5" t="n">
        <v>7518</v>
      </c>
      <c r="C14" s="5" t="n">
        <v>7507</v>
      </c>
      <c r="D14" s="5" t="n">
        <v>21963</v>
      </c>
      <c r="E14" s="5" t="n">
        <v>22738</v>
      </c>
    </row>
    <row r="15" spans="1:5">
      <c r="A15" s="4" t="s">
        <v>79</v>
      </c>
      <c r="B15" s="5" t="n">
        <v>-569</v>
      </c>
      <c r="C15" s="5" t="n">
        <v>-481</v>
      </c>
      <c r="D15" s="5" t="n">
        <v>1627</v>
      </c>
      <c r="E15" s="5" t="n">
        <v>-1490</v>
      </c>
    </row>
    <row r="16" spans="1:5">
      <c r="A16" s="4" t="s">
        <v>80</v>
      </c>
      <c r="B16" s="5" t="n">
        <v>3468</v>
      </c>
      <c r="C16" s="5" t="n">
        <v>7332</v>
      </c>
      <c r="D16" s="5" t="n">
        <v>3487</v>
      </c>
      <c r="E16" s="5" t="n">
        <v>-42616</v>
      </c>
    </row>
    <row r="17" spans="1:5">
      <c r="A17" s="4" t="s">
        <v>81</v>
      </c>
      <c r="B17" s="5" t="n">
        <v>-1879</v>
      </c>
      <c r="C17" s="5" t="n">
        <v>55941</v>
      </c>
      <c r="D17" s="5" t="n">
        <v>713</v>
      </c>
      <c r="E17" s="5" t="n">
        <v>76437</v>
      </c>
    </row>
    <row r="18" spans="1:5">
      <c r="A18" s="4" t="s">
        <v>82</v>
      </c>
      <c r="B18" s="5" t="n">
        <v>1589</v>
      </c>
      <c r="C18" s="5" t="n">
        <v>63273</v>
      </c>
      <c r="D18" s="5" t="n">
        <v>4200</v>
      </c>
      <c r="E18" s="5" t="n">
        <v>33821</v>
      </c>
    </row>
    <row r="19" spans="1:5">
      <c r="A19" s="4" t="s">
        <v>83</v>
      </c>
      <c r="B19" s="5" t="n">
        <v>-72069</v>
      </c>
      <c r="C19" s="5" t="n">
        <v>-966</v>
      </c>
      <c r="D19" s="5" t="n">
        <v>-118682</v>
      </c>
      <c r="E19" s="5" t="n">
        <v>-3828</v>
      </c>
    </row>
    <row r="20" spans="1:5">
      <c r="A20" s="4" t="s">
        <v>84</v>
      </c>
      <c r="B20" s="5" t="n">
        <v>-70480</v>
      </c>
      <c r="C20" s="5" t="n">
        <v>62307</v>
      </c>
      <c r="D20" s="5" t="n">
        <v>-114482</v>
      </c>
      <c r="E20" s="5" t="n">
        <v>29993</v>
      </c>
    </row>
    <row r="21" spans="1:5">
      <c r="A21" s="4" t="s">
        <v>85</v>
      </c>
      <c r="B21" s="5" t="n">
        <v>34</v>
      </c>
      <c r="C21" s="5" t="n">
        <v>30</v>
      </c>
      <c r="D21" s="5" t="n">
        <v>122</v>
      </c>
      <c r="E21" s="5" t="n">
        <v>100</v>
      </c>
    </row>
    <row r="22" spans="1:5">
      <c r="A22" s="4" t="s">
        <v>86</v>
      </c>
      <c r="B22" s="5" t="n">
        <v>-70514</v>
      </c>
      <c r="C22" s="5" t="n">
        <v>62277</v>
      </c>
      <c r="D22" s="5" t="n">
        <v>-114604</v>
      </c>
      <c r="E22" s="5" t="n">
        <v>29893</v>
      </c>
    </row>
    <row r="23" spans="1:5">
      <c r="A23" s="3" t="s">
        <v>87</v>
      </c>
    </row>
    <row r="24" spans="1:5">
      <c r="A24" s="4" t="s">
        <v>88</v>
      </c>
      <c r="B24" s="5" t="n">
        <v>31</v>
      </c>
      <c r="C24" s="5" t="n">
        <v>89</v>
      </c>
      <c r="D24" s="5" t="n">
        <v>-72</v>
      </c>
      <c r="E24" s="5" t="n">
        <v>168</v>
      </c>
    </row>
    <row r="25" spans="1:5">
      <c r="A25" s="4" t="s">
        <v>89</v>
      </c>
      <c r="B25" s="5" t="n">
        <v>173</v>
      </c>
      <c r="C25" s="5" t="n">
        <v>116</v>
      </c>
      <c r="D25" s="5" t="n">
        <v>90</v>
      </c>
      <c r="E25" s="5" t="n">
        <v>296</v>
      </c>
    </row>
    <row r="26" spans="1:5">
      <c r="A26" s="4" t="s">
        <v>90</v>
      </c>
      <c r="B26" s="5" t="n">
        <v>204</v>
      </c>
      <c r="C26" s="5" t="n">
        <v>205</v>
      </c>
      <c r="D26" s="5" t="n">
        <v>18</v>
      </c>
      <c r="E26" s="5" t="n">
        <v>464</v>
      </c>
    </row>
    <row r="27" spans="1:5">
      <c r="A27" s="4" t="s">
        <v>91</v>
      </c>
      <c r="B27" s="7" t="n">
        <v>-70310</v>
      </c>
      <c r="C27" s="7" t="n">
        <v>62482</v>
      </c>
      <c r="D27" s="7" t="n">
        <v>-114586</v>
      </c>
      <c r="E27" s="7" t="n">
        <v>30357</v>
      </c>
    </row>
    <row r="28" spans="1:5">
      <c r="A28" s="3" t="s">
        <v>92</v>
      </c>
    </row>
    <row r="29" spans="1:5">
      <c r="A29" s="4" t="s">
        <v>93</v>
      </c>
      <c r="B29" s="8" t="n">
        <v>0.04</v>
      </c>
      <c r="C29" s="8" t="n">
        <v>1.6</v>
      </c>
      <c r="D29" s="8" t="n">
        <v>0.1</v>
      </c>
      <c r="E29" s="8" t="n">
        <v>0.85</v>
      </c>
    </row>
    <row r="30" spans="1:5">
      <c r="A30" s="4" t="s">
        <v>94</v>
      </c>
      <c r="B30" s="9" t="n">
        <v>-1.81</v>
      </c>
      <c r="C30" s="9" t="n">
        <v>-0.02</v>
      </c>
      <c r="D30" s="9" t="n">
        <v>-2.97</v>
      </c>
      <c r="E30" s="9" t="n">
        <v>-0.09</v>
      </c>
    </row>
    <row r="31" spans="1:5">
      <c r="A31" s="4" t="s">
        <v>95</v>
      </c>
      <c r="B31" s="8" t="n">
        <v>-1.77</v>
      </c>
      <c r="C31" s="8" t="n">
        <v>1.58</v>
      </c>
      <c r="D31" s="8" t="n">
        <v>-2.87</v>
      </c>
      <c r="E31" s="8" t="n">
        <v>0.76</v>
      </c>
    </row>
    <row r="32" spans="1:5">
      <c r="A32" s="4" t="s">
        <v>96</v>
      </c>
    </row>
    <row r="33" spans="1:5">
      <c r="A33" s="3" t="s">
        <v>67</v>
      </c>
    </row>
    <row r="34" spans="1:5">
      <c r="A34" s="4" t="s">
        <v>68</v>
      </c>
      <c r="B34" s="7" t="n">
        <v>1172913</v>
      </c>
      <c r="C34" s="7" t="n">
        <v>908456</v>
      </c>
      <c r="D34" s="7" t="n">
        <v>3308744</v>
      </c>
      <c r="E34" s="7" t="n">
        <v>2582699</v>
      </c>
    </row>
    <row r="35" spans="1:5">
      <c r="A35" s="3" t="s">
        <v>69</v>
      </c>
    </row>
    <row r="36" spans="1:5">
      <c r="A36" s="4" t="s">
        <v>70</v>
      </c>
      <c r="B36" s="5" t="n">
        <v>1096065</v>
      </c>
      <c r="C36" s="5" t="n">
        <v>839065</v>
      </c>
      <c r="D36" s="5" t="n">
        <v>3074621</v>
      </c>
      <c r="E36" s="5" t="n">
        <v>2373919</v>
      </c>
    </row>
    <row r="37" spans="1:5">
      <c r="A37" s="4" t="s">
        <v>97</v>
      </c>
    </row>
    <row r="38" spans="1:5">
      <c r="A38" s="3" t="s">
        <v>67</v>
      </c>
    </row>
    <row r="39" spans="1:5">
      <c r="A39" s="4" t="s">
        <v>68</v>
      </c>
      <c r="B39" s="5" t="n">
        <v>482621</v>
      </c>
      <c r="C39" s="5" t="n">
        <v>465232</v>
      </c>
      <c r="D39" s="5" t="n">
        <v>1377159</v>
      </c>
      <c r="E39" s="5" t="n">
        <v>1319308</v>
      </c>
    </row>
    <row r="40" spans="1:5">
      <c r="A40" s="3" t="s">
        <v>69</v>
      </c>
    </row>
    <row r="41" spans="1:5">
      <c r="A41" s="4" t="s">
        <v>70</v>
      </c>
      <c r="B41" s="5" t="n">
        <v>192951</v>
      </c>
      <c r="C41" s="5" t="n">
        <v>185127</v>
      </c>
      <c r="D41" s="5" t="n">
        <v>538606</v>
      </c>
      <c r="E41" s="5" t="n">
        <v>521645</v>
      </c>
    </row>
    <row r="42" spans="1:5">
      <c r="A42" s="4" t="s">
        <v>98</v>
      </c>
    </row>
    <row r="43" spans="1:5">
      <c r="A43" s="3" t="s">
        <v>67</v>
      </c>
    </row>
    <row r="44" spans="1:5">
      <c r="A44" s="4" t="s">
        <v>68</v>
      </c>
      <c r="B44" s="7" t="n">
        <v>3863</v>
      </c>
      <c r="C44" s="7" t="n">
        <v>4535</v>
      </c>
      <c r="D44" s="7" t="n">
        <v>12022</v>
      </c>
      <c r="E44" s="7" t="n">
        <v>138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5</v>
      </c>
      <c r="D1" s="2" t="s">
        <v>1</v>
      </c>
    </row>
    <row r="2" spans="1:5">
      <c r="B2" s="2" t="s">
        <v>2</v>
      </c>
      <c r="C2" s="2" t="s">
        <v>66</v>
      </c>
      <c r="D2" s="2" t="s">
        <v>2</v>
      </c>
      <c r="E2" s="2" t="s">
        <v>66</v>
      </c>
    </row>
    <row r="3" spans="1:5">
      <c r="A3" s="3" t="s">
        <v>151</v>
      </c>
    </row>
    <row r="4" spans="1:5">
      <c r="A4" s="4" t="s">
        <v>82</v>
      </c>
      <c r="B4" s="7" t="n">
        <v>1589</v>
      </c>
      <c r="C4" s="7" t="n">
        <v>63273</v>
      </c>
      <c r="D4" s="7" t="n">
        <v>4200</v>
      </c>
      <c r="E4" s="7" t="n">
        <v>33821</v>
      </c>
    </row>
    <row r="5" spans="1:5">
      <c r="A5" s="4" t="s">
        <v>85</v>
      </c>
      <c r="B5" s="5" t="n">
        <v>34</v>
      </c>
      <c r="C5" s="5" t="n">
        <v>30</v>
      </c>
      <c r="D5" s="5" t="n">
        <v>122</v>
      </c>
      <c r="E5" s="5" t="n">
        <v>100</v>
      </c>
    </row>
    <row r="6" spans="1:5">
      <c r="A6" s="4" t="s">
        <v>340</v>
      </c>
      <c r="B6" s="5" t="n">
        <v>1555</v>
      </c>
      <c r="C6" s="5" t="n">
        <v>63243</v>
      </c>
      <c r="D6" s="5" t="n">
        <v>4078</v>
      </c>
      <c r="E6" s="5" t="n">
        <v>33721</v>
      </c>
    </row>
    <row r="7" spans="1:5">
      <c r="A7" s="4" t="s">
        <v>341</v>
      </c>
      <c r="B7" s="5" t="n">
        <v>53</v>
      </c>
      <c r="C7" s="5" t="n">
        <v>3286</v>
      </c>
      <c r="D7" s="5" t="n">
        <v>183</v>
      </c>
      <c r="E7" s="5" t="n">
        <v>1774</v>
      </c>
    </row>
    <row r="8" spans="1:5">
      <c r="A8" s="4" t="s">
        <v>342</v>
      </c>
      <c r="B8" s="7" t="n">
        <v>1502</v>
      </c>
      <c r="C8" s="7" t="n">
        <v>59957</v>
      </c>
      <c r="D8" s="7" t="n">
        <v>3895</v>
      </c>
      <c r="E8" s="7" t="n">
        <v>31947</v>
      </c>
    </row>
    <row r="9" spans="1:5">
      <c r="A9" s="4" t="s">
        <v>343</v>
      </c>
      <c r="B9" s="5" t="n">
        <v>38402</v>
      </c>
      <c r="C9" s="5" t="n">
        <v>37497</v>
      </c>
      <c r="D9" s="5" t="n">
        <v>38137</v>
      </c>
      <c r="E9" s="5" t="n">
        <v>37458</v>
      </c>
    </row>
    <row r="10" spans="1:5">
      <c r="A10" s="4" t="s">
        <v>344</v>
      </c>
      <c r="B10" s="8" t="n">
        <v>0.04</v>
      </c>
      <c r="C10" s="8" t="n">
        <v>1.6</v>
      </c>
      <c r="D10" s="8" t="n">
        <v>0.1</v>
      </c>
      <c r="E10" s="8" t="n">
        <v>0.85</v>
      </c>
    </row>
    <row r="11" spans="1:5">
      <c r="A11" s="4" t="s">
        <v>345</v>
      </c>
      <c r="B11" s="5" t="n">
        <v>1368</v>
      </c>
      <c r="C11" s="5" t="n">
        <v>2055</v>
      </c>
      <c r="D11" s="5" t="n">
        <v>1787</v>
      </c>
      <c r="E11" s="5" t="n">
        <v>20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65</v>
      </c>
      <c r="D1" s="2" t="s">
        <v>1</v>
      </c>
    </row>
    <row r="2" spans="1:6">
      <c r="B2" s="2" t="s">
        <v>2</v>
      </c>
      <c r="C2" s="2" t="s">
        <v>66</v>
      </c>
      <c r="D2" s="2" t="s">
        <v>2</v>
      </c>
      <c r="E2" s="2" t="s">
        <v>66</v>
      </c>
      <c r="F2" s="2" t="s">
        <v>26</v>
      </c>
    </row>
    <row r="3" spans="1:6">
      <c r="A3" s="4" t="s">
        <v>347</v>
      </c>
    </row>
    <row r="4" spans="1:6">
      <c r="A4" s="3" t="s">
        <v>348</v>
      </c>
    </row>
    <row r="5" spans="1:6">
      <c r="A5" s="4" t="s">
        <v>349</v>
      </c>
      <c r="B5" s="7" t="n">
        <v>573</v>
      </c>
      <c r="C5" s="7" t="n">
        <v>528</v>
      </c>
      <c r="D5" s="7" t="n">
        <v>-1620</v>
      </c>
      <c r="E5" s="7" t="n">
        <v>1731</v>
      </c>
    </row>
    <row r="6" spans="1:6">
      <c r="A6" s="4" t="s">
        <v>36</v>
      </c>
    </row>
    <row r="7" spans="1:6">
      <c r="A7" s="3" t="s">
        <v>348</v>
      </c>
    </row>
    <row r="8" spans="1:6">
      <c r="A8" s="4" t="s">
        <v>350</v>
      </c>
      <c r="B8" s="5" t="n">
        <v>39131</v>
      </c>
      <c r="D8" s="5" t="n">
        <v>39131</v>
      </c>
      <c r="F8" s="7" t="n">
        <v>42502</v>
      </c>
    </row>
    <row r="9" spans="1:6">
      <c r="A9" s="4" t="s">
        <v>351</v>
      </c>
    </row>
    <row r="10" spans="1:6">
      <c r="A10" s="3" t="s">
        <v>348</v>
      </c>
    </row>
    <row r="11" spans="1:6">
      <c r="A11" s="4" t="s">
        <v>349</v>
      </c>
      <c r="B11" s="5" t="n">
        <v>1359</v>
      </c>
      <c r="C11" s="5" t="n">
        <v>1253</v>
      </c>
      <c r="D11" s="5" t="n">
        <v>2388</v>
      </c>
      <c r="E11" s="5" t="n">
        <v>2954</v>
      </c>
    </row>
    <row r="12" spans="1:6">
      <c r="A12" s="4" t="s">
        <v>352</v>
      </c>
    </row>
    <row r="13" spans="1:6">
      <c r="A13" s="3" t="s">
        <v>348</v>
      </c>
    </row>
    <row r="14" spans="1:6">
      <c r="A14" s="4" t="s">
        <v>350</v>
      </c>
      <c r="B14" s="5" t="n">
        <v>19995</v>
      </c>
      <c r="D14" s="5" t="n">
        <v>19995</v>
      </c>
      <c r="F14" s="5" t="n">
        <v>20807</v>
      </c>
    </row>
    <row r="15" spans="1:6">
      <c r="A15" s="4" t="s">
        <v>353</v>
      </c>
    </row>
    <row r="16" spans="1:6">
      <c r="A16" s="3" t="s">
        <v>348</v>
      </c>
    </row>
    <row r="17" spans="1:6">
      <c r="A17" s="4" t="s">
        <v>349</v>
      </c>
      <c r="B17" s="5" t="n">
        <v>-786</v>
      </c>
      <c r="C17" s="7" t="n">
        <v>-725</v>
      </c>
      <c r="D17" s="5" t="n">
        <v>-4008</v>
      </c>
      <c r="E17" s="7" t="n">
        <v>-1223</v>
      </c>
    </row>
    <row r="18" spans="1:6">
      <c r="A18" s="4" t="s">
        <v>354</v>
      </c>
    </row>
    <row r="19" spans="1:6">
      <c r="A19" s="3" t="s">
        <v>348</v>
      </c>
    </row>
    <row r="20" spans="1:6">
      <c r="A20" s="4" t="s">
        <v>350</v>
      </c>
      <c r="B20" s="7" t="n">
        <v>19136</v>
      </c>
      <c r="D20" s="7" t="n">
        <v>19136</v>
      </c>
      <c r="F20" s="7" t="n">
        <v>216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5</v>
      </c>
      <c r="D1" s="2" t="s">
        <v>1</v>
      </c>
    </row>
    <row r="2" spans="1:5">
      <c r="B2" s="2" t="s">
        <v>2</v>
      </c>
      <c r="C2" s="2" t="s">
        <v>66</v>
      </c>
      <c r="D2" s="2" t="s">
        <v>2</v>
      </c>
      <c r="E2" s="2" t="s">
        <v>66</v>
      </c>
    </row>
    <row r="3" spans="1:5">
      <c r="A3" s="3" t="s">
        <v>348</v>
      </c>
    </row>
    <row r="4" spans="1:5">
      <c r="A4" s="4" t="s">
        <v>356</v>
      </c>
      <c r="B4" s="7" t="n">
        <v>1659397</v>
      </c>
      <c r="C4" s="7" t="n">
        <v>1378223</v>
      </c>
      <c r="D4" s="7" t="n">
        <v>4697925</v>
      </c>
      <c r="E4" s="7" t="n">
        <v>3915836</v>
      </c>
    </row>
    <row r="5" spans="1:5">
      <c r="A5" s="4" t="s">
        <v>357</v>
      </c>
    </row>
    <row r="6" spans="1:5">
      <c r="A6" s="3" t="s">
        <v>348</v>
      </c>
    </row>
    <row r="7" spans="1:5">
      <c r="A7" s="4" t="s">
        <v>356</v>
      </c>
      <c r="B7" s="7" t="n">
        <v>1172913</v>
      </c>
      <c r="C7" s="5" t="n">
        <v>908456</v>
      </c>
      <c r="D7" s="7" t="n">
        <v>3308744</v>
      </c>
      <c r="E7" s="5" t="n">
        <v>2582699</v>
      </c>
    </row>
    <row r="8" spans="1:5">
      <c r="A8" s="4" t="s">
        <v>358</v>
      </c>
    </row>
    <row r="9" spans="1:5">
      <c r="A9" s="3" t="s">
        <v>348</v>
      </c>
    </row>
    <row r="10" spans="1:5">
      <c r="A10" s="4" t="s">
        <v>359</v>
      </c>
      <c r="B10" s="4" t="s">
        <v>360</v>
      </c>
      <c r="D10" s="4" t="s">
        <v>360</v>
      </c>
    </row>
    <row r="11" spans="1:5">
      <c r="A11" s="4" t="s">
        <v>361</v>
      </c>
      <c r="B11" s="7" t="n">
        <v>393</v>
      </c>
      <c r="C11" s="5" t="n">
        <v>386</v>
      </c>
      <c r="D11" s="7" t="n">
        <v>1172</v>
      </c>
      <c r="E11" s="5" t="n">
        <v>1156</v>
      </c>
    </row>
    <row r="12" spans="1:5">
      <c r="A12" s="4" t="s">
        <v>362</v>
      </c>
    </row>
    <row r="13" spans="1:5">
      <c r="A13" s="3" t="s">
        <v>348</v>
      </c>
    </row>
    <row r="14" spans="1:5">
      <c r="A14" s="4" t="s">
        <v>356</v>
      </c>
      <c r="B14" s="7" t="n">
        <v>20133</v>
      </c>
      <c r="C14" s="7" t="n">
        <v>15963</v>
      </c>
      <c r="D14" s="7" t="n">
        <v>54701</v>
      </c>
      <c r="E14" s="7" t="n">
        <v>446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5</v>
      </c>
      <c r="D1" s="2" t="s">
        <v>1</v>
      </c>
    </row>
    <row r="2" spans="1:5">
      <c r="B2" s="2" t="s">
        <v>2</v>
      </c>
      <c r="C2" s="2" t="s">
        <v>66</v>
      </c>
      <c r="D2" s="2" t="s">
        <v>2</v>
      </c>
      <c r="E2" s="2" t="s">
        <v>66</v>
      </c>
    </row>
    <row r="3" spans="1:5">
      <c r="A3" s="3" t="s">
        <v>348</v>
      </c>
    </row>
    <row r="4" spans="1:5">
      <c r="A4" s="4" t="s">
        <v>356</v>
      </c>
      <c r="B4" s="7" t="n">
        <v>1659397</v>
      </c>
      <c r="C4" s="7" t="n">
        <v>1378223</v>
      </c>
      <c r="D4" s="7" t="n">
        <v>4697925</v>
      </c>
      <c r="E4" s="7" t="n">
        <v>3915836</v>
      </c>
    </row>
    <row r="5" spans="1:5">
      <c r="A5" s="4" t="s">
        <v>364</v>
      </c>
      <c r="B5" s="5" t="n">
        <v>1289016</v>
      </c>
      <c r="C5" s="5" t="n">
        <v>1024192</v>
      </c>
      <c r="D5" s="5" t="n">
        <v>3613227</v>
      </c>
      <c r="E5" s="5" t="n">
        <v>2895564</v>
      </c>
    </row>
    <row r="6" spans="1:5">
      <c r="A6" s="4" t="s">
        <v>357</v>
      </c>
    </row>
    <row r="7" spans="1:5">
      <c r="A7" s="3" t="s">
        <v>348</v>
      </c>
    </row>
    <row r="8" spans="1:5">
      <c r="A8" s="4" t="s">
        <v>356</v>
      </c>
      <c r="B8" s="5" t="n">
        <v>1172913</v>
      </c>
      <c r="C8" s="5" t="n">
        <v>908456</v>
      </c>
      <c r="D8" s="5" t="n">
        <v>3308744</v>
      </c>
      <c r="E8" s="5" t="n">
        <v>2582699</v>
      </c>
    </row>
    <row r="9" spans="1:5">
      <c r="A9" s="4" t="s">
        <v>364</v>
      </c>
      <c r="B9" s="5" t="n">
        <v>1096065</v>
      </c>
      <c r="C9" s="5" t="n">
        <v>839065</v>
      </c>
      <c r="D9" s="5" t="n">
        <v>3074621</v>
      </c>
      <c r="E9" s="5" t="n">
        <v>2373919</v>
      </c>
    </row>
    <row r="10" spans="1:5">
      <c r="A10" s="4" t="s">
        <v>251</v>
      </c>
    </row>
    <row r="11" spans="1:5">
      <c r="A11" s="3" t="s">
        <v>348</v>
      </c>
    </row>
    <row r="12" spans="1:5">
      <c r="A12" s="4" t="s">
        <v>356</v>
      </c>
      <c r="C12" s="5" t="n">
        <v>341</v>
      </c>
      <c r="E12" s="5" t="n">
        <v>1340</v>
      </c>
    </row>
    <row r="13" spans="1:5">
      <c r="A13" s="4" t="s">
        <v>365</v>
      </c>
    </row>
    <row r="14" spans="1:5">
      <c r="A14" s="3" t="s">
        <v>348</v>
      </c>
    </row>
    <row r="15" spans="1:5">
      <c r="A15" s="4" t="s">
        <v>356</v>
      </c>
      <c r="C15" s="5" t="n">
        <v>-19814</v>
      </c>
      <c r="E15" s="5" t="n">
        <v>-46282</v>
      </c>
    </row>
    <row r="16" spans="1:5">
      <c r="A16" s="4" t="s">
        <v>358</v>
      </c>
    </row>
    <row r="17" spans="1:5">
      <c r="A17" s="3" t="s">
        <v>348</v>
      </c>
    </row>
    <row r="18" spans="1:5">
      <c r="A18" s="4" t="s">
        <v>68</v>
      </c>
      <c r="B18" s="5" t="n">
        <v>33260</v>
      </c>
      <c r="C18" s="5" t="n">
        <v>28380</v>
      </c>
      <c r="D18" s="5" t="n">
        <v>88321</v>
      </c>
      <c r="E18" s="5" t="n">
        <v>79213</v>
      </c>
    </row>
    <row r="19" spans="1:5">
      <c r="A19" s="4" t="s">
        <v>334</v>
      </c>
      <c r="B19" s="5" t="n">
        <v>23508</v>
      </c>
      <c r="C19" s="5" t="n">
        <v>19191</v>
      </c>
      <c r="D19" s="5" t="n">
        <v>63917</v>
      </c>
      <c r="E19" s="5" t="n">
        <v>53707</v>
      </c>
    </row>
    <row r="20" spans="1:5">
      <c r="A20" s="4" t="s">
        <v>366</v>
      </c>
      <c r="B20" s="5" t="n">
        <v>3690</v>
      </c>
      <c r="C20" s="5" t="n">
        <v>3392</v>
      </c>
      <c r="D20" s="5" t="n">
        <v>6824</v>
      </c>
      <c r="E20" s="5" t="n">
        <v>8139</v>
      </c>
    </row>
    <row r="21" spans="1:5">
      <c r="A21" s="4" t="s">
        <v>367</v>
      </c>
      <c r="B21" s="5" t="n">
        <v>3531</v>
      </c>
      <c r="C21" s="5" t="n">
        <v>3267</v>
      </c>
      <c r="D21" s="5" t="n">
        <v>6375</v>
      </c>
      <c r="E21" s="5" t="n">
        <v>7790</v>
      </c>
    </row>
    <row r="22" spans="1:5">
      <c r="A22" s="4" t="s">
        <v>362</v>
      </c>
    </row>
    <row r="23" spans="1:5">
      <c r="A23" s="3" t="s">
        <v>348</v>
      </c>
    </row>
    <row r="24" spans="1:5">
      <c r="A24" s="4" t="s">
        <v>356</v>
      </c>
      <c r="B24" s="7" t="n">
        <v>20133</v>
      </c>
      <c r="C24" s="5" t="n">
        <v>15963</v>
      </c>
      <c r="D24" s="7" t="n">
        <v>54701</v>
      </c>
      <c r="E24" s="5" t="n">
        <v>44618</v>
      </c>
    </row>
    <row r="25" spans="1:5">
      <c r="A25" s="4" t="s">
        <v>368</v>
      </c>
    </row>
    <row r="26" spans="1:5">
      <c r="A26" s="3" t="s">
        <v>348</v>
      </c>
    </row>
    <row r="27" spans="1:5">
      <c r="A27" s="4" t="s">
        <v>356</v>
      </c>
      <c r="C27" s="5" t="n">
        <v>-3603</v>
      </c>
      <c r="E27" s="5" t="n">
        <v>-10002</v>
      </c>
    </row>
    <row r="28" spans="1:5">
      <c r="A28" s="4" t="s">
        <v>364</v>
      </c>
      <c r="C28" s="7" t="n">
        <v>-3603</v>
      </c>
      <c r="E28" s="7" t="n">
        <v>-100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34"/>
    <col customWidth="1" max="3" min="3" width="34"/>
    <col customWidth="1" max="4" min="4" width="21"/>
    <col customWidth="1" max="5" min="5" width="34"/>
    <col customWidth="1" max="6" min="6" width="21"/>
  </cols>
  <sheetData>
    <row r="1" spans="1:6">
      <c r="A1" s="1" t="s">
        <v>369</v>
      </c>
      <c r="B1" s="2" t="s">
        <v>370</v>
      </c>
      <c r="C1" s="2" t="s">
        <v>370</v>
      </c>
      <c r="D1" s="2" t="s">
        <v>310</v>
      </c>
      <c r="E1" s="2" t="s">
        <v>370</v>
      </c>
      <c r="F1" s="2" t="s">
        <v>310</v>
      </c>
    </row>
    <row r="2" spans="1:6">
      <c r="A2" s="3" t="s">
        <v>371</v>
      </c>
    </row>
    <row r="3" spans="1:6">
      <c r="A3" s="4" t="s">
        <v>372</v>
      </c>
      <c r="C3" s="7" t="n">
        <v>71116</v>
      </c>
      <c r="D3" s="7" t="n">
        <v>69032</v>
      </c>
      <c r="E3" s="7" t="n">
        <v>212036</v>
      </c>
      <c r="F3" s="7" t="n">
        <v>205039</v>
      </c>
    </row>
    <row r="4" spans="1:6">
      <c r="A4" s="4" t="s">
        <v>373</v>
      </c>
      <c r="E4" s="5" t="n">
        <v>44162</v>
      </c>
      <c r="F4" s="5" t="n">
        <v>88129</v>
      </c>
    </row>
    <row r="5" spans="1:6">
      <c r="A5" s="4" t="s">
        <v>374</v>
      </c>
    </row>
    <row r="6" spans="1:6">
      <c r="A6" s="3" t="s">
        <v>371</v>
      </c>
    </row>
    <row r="7" spans="1:6">
      <c r="A7" s="4" t="s">
        <v>373</v>
      </c>
      <c r="E7" s="5" t="n">
        <v>44653</v>
      </c>
      <c r="F7" s="5" t="n">
        <v>62888</v>
      </c>
    </row>
    <row r="8" spans="1:6">
      <c r="A8" s="4" t="s">
        <v>375</v>
      </c>
    </row>
    <row r="9" spans="1:6">
      <c r="A9" s="3" t="s">
        <v>371</v>
      </c>
    </row>
    <row r="10" spans="1:6">
      <c r="A10" s="4" t="s">
        <v>376</v>
      </c>
      <c r="B10" s="7" t="n">
        <v>17303</v>
      </c>
      <c r="C10" s="7" t="n">
        <v>17303</v>
      </c>
      <c r="E10" s="7" t="n">
        <v>17303</v>
      </c>
    </row>
    <row r="11" spans="1:6">
      <c r="A11" s="4" t="s">
        <v>377</v>
      </c>
    </row>
    <row r="12" spans="1:6">
      <c r="A12" s="3" t="s">
        <v>371</v>
      </c>
    </row>
    <row r="13" spans="1:6">
      <c r="A13" s="4" t="s">
        <v>378</v>
      </c>
      <c r="B13" s="5" t="n">
        <v>199</v>
      </c>
      <c r="C13" s="5" t="n">
        <v>199</v>
      </c>
      <c r="E13" s="5" t="n">
        <v>199</v>
      </c>
    </row>
    <row r="14" spans="1:6">
      <c r="A14" s="4" t="s">
        <v>379</v>
      </c>
      <c r="B14" s="5" t="n">
        <v>5</v>
      </c>
      <c r="C14" s="5" t="n">
        <v>5</v>
      </c>
      <c r="E14" s="5" t="n">
        <v>5</v>
      </c>
    </row>
    <row r="15" spans="1:6">
      <c r="A15" s="4" t="s">
        <v>372</v>
      </c>
      <c r="C15" s="7" t="n">
        <v>68513</v>
      </c>
      <c r="D15" s="5" t="n">
        <v>66483</v>
      </c>
      <c r="E15" s="7" t="n">
        <v>204224</v>
      </c>
      <c r="F15" s="5" t="n">
        <v>197340</v>
      </c>
    </row>
    <row r="16" spans="1:6">
      <c r="A16" s="4" t="s">
        <v>380</v>
      </c>
      <c r="B16" s="7" t="n">
        <v>286063</v>
      </c>
    </row>
    <row r="17" spans="1:6">
      <c r="A17" s="4" t="s">
        <v>381</v>
      </c>
      <c r="C17" s="7" t="n">
        <v>1002</v>
      </c>
      <c r="D17" s="7" t="n">
        <v>434</v>
      </c>
      <c r="E17" s="5" t="n">
        <v>2674</v>
      </c>
      <c r="F17" s="5" t="n">
        <v>1435</v>
      </c>
    </row>
    <row r="18" spans="1:6">
      <c r="A18" s="4" t="s">
        <v>382</v>
      </c>
      <c r="E18" s="7" t="n">
        <v>3795</v>
      </c>
      <c r="F18" s="7" t="n">
        <v>5345</v>
      </c>
    </row>
    <row r="19" spans="1:6">
      <c r="A19" s="4" t="s">
        <v>383</v>
      </c>
    </row>
    <row r="20" spans="1:6">
      <c r="A20" s="3" t="s">
        <v>371</v>
      </c>
    </row>
    <row r="21" spans="1:6">
      <c r="A21" s="4" t="s">
        <v>379</v>
      </c>
      <c r="B21" s="5" t="n">
        <v>4</v>
      </c>
      <c r="C21" s="5" t="n">
        <v>4</v>
      </c>
      <c r="E21" s="5" t="n">
        <v>4</v>
      </c>
    </row>
    <row r="22" spans="1:6">
      <c r="A22" s="4" t="s">
        <v>384</v>
      </c>
    </row>
    <row r="23" spans="1:6">
      <c r="A23" s="3" t="s">
        <v>371</v>
      </c>
    </row>
    <row r="24" spans="1:6">
      <c r="A24" s="4" t="s">
        <v>379</v>
      </c>
      <c r="B24" s="5" t="n">
        <v>1</v>
      </c>
      <c r="C24" s="5" t="n">
        <v>1</v>
      </c>
      <c r="E24"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6</v>
      </c>
    </row>
    <row r="2" spans="1:3">
      <c r="A2" s="3" t="s">
        <v>371</v>
      </c>
    </row>
    <row r="3" spans="1:3">
      <c r="A3" s="4" t="s">
        <v>386</v>
      </c>
      <c r="B3" s="7" t="n">
        <v>42122</v>
      </c>
      <c r="C3" s="7" t="n">
        <v>41389</v>
      </c>
    </row>
    <row r="4" spans="1:3">
      <c r="A4" s="4" t="s">
        <v>387</v>
      </c>
      <c r="B4" s="5" t="n">
        <v>357560</v>
      </c>
      <c r="C4" s="5" t="n">
        <v>368782</v>
      </c>
    </row>
    <row r="5" spans="1:3">
      <c r="A5" s="4" t="s">
        <v>388</v>
      </c>
    </row>
    <row r="6" spans="1:3">
      <c r="A6" s="3" t="s">
        <v>371</v>
      </c>
    </row>
    <row r="7" spans="1:3">
      <c r="A7" s="4" t="s">
        <v>389</v>
      </c>
      <c r="B7" s="5" t="n">
        <v>24746</v>
      </c>
      <c r="C7" s="5" t="n">
        <v>24170</v>
      </c>
    </row>
    <row r="8" spans="1:3">
      <c r="A8" s="4" t="s">
        <v>390</v>
      </c>
      <c r="B8" s="5" t="n">
        <v>1020</v>
      </c>
      <c r="C8" s="5" t="n">
        <v>863</v>
      </c>
    </row>
    <row r="9" spans="1:3">
      <c r="A9" s="4" t="s">
        <v>391</v>
      </c>
      <c r="B9" s="5" t="n">
        <v>2458</v>
      </c>
      <c r="C9" s="5" t="n">
        <v>2458</v>
      </c>
    </row>
    <row r="10" spans="1:3">
      <c r="A10" s="4" t="s">
        <v>392</v>
      </c>
      <c r="B10" s="5" t="n">
        <v>10128</v>
      </c>
      <c r="C10" s="5" t="n">
        <v>10128</v>
      </c>
    </row>
    <row r="11" spans="1:3">
      <c r="A11" s="4" t="s">
        <v>393</v>
      </c>
      <c r="B11" s="5" t="n">
        <v>3770</v>
      </c>
      <c r="C11" s="5" t="n">
        <v>3770</v>
      </c>
    </row>
    <row r="12" spans="1:3">
      <c r="A12" s="4" t="s">
        <v>386</v>
      </c>
      <c r="B12" s="5" t="n">
        <v>42122</v>
      </c>
      <c r="C12" s="5" t="n">
        <v>41389</v>
      </c>
    </row>
    <row r="13" spans="1:3">
      <c r="A13" s="4" t="s">
        <v>394</v>
      </c>
      <c r="B13" s="5" t="n">
        <v>150000</v>
      </c>
      <c r="C13" s="5" t="n">
        <v>150000</v>
      </c>
    </row>
    <row r="14" spans="1:3">
      <c r="A14" s="4" t="s">
        <v>390</v>
      </c>
      <c r="B14" s="5" t="n">
        <v>22597</v>
      </c>
      <c r="C14" s="5" t="n">
        <v>22987</v>
      </c>
    </row>
    <row r="15" spans="1:3">
      <c r="A15" s="4" t="s">
        <v>391</v>
      </c>
      <c r="B15" s="5" t="n">
        <v>46528</v>
      </c>
      <c r="C15" s="5" t="n">
        <v>46937</v>
      </c>
    </row>
    <row r="16" spans="1:3">
      <c r="A16" s="4" t="s">
        <v>392</v>
      </c>
      <c r="B16" s="5" t="n">
        <v>103445</v>
      </c>
      <c r="C16" s="5" t="n">
        <v>111041</v>
      </c>
    </row>
    <row r="17" spans="1:3">
      <c r="A17" s="4" t="s">
        <v>393</v>
      </c>
      <c r="B17" s="5" t="n">
        <v>34990</v>
      </c>
      <c r="C17" s="5" t="n">
        <v>37817</v>
      </c>
    </row>
    <row r="18" spans="1:3">
      <c r="A18" s="4" t="s">
        <v>387</v>
      </c>
      <c r="B18" s="7" t="n">
        <v>357560</v>
      </c>
      <c r="C18" s="7" t="n">
        <v>3687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5</v>
      </c>
      <c r="D1" s="2" t="s">
        <v>1</v>
      </c>
    </row>
    <row r="2" spans="1:5">
      <c r="B2" s="2" t="s">
        <v>2</v>
      </c>
      <c r="C2" s="2" t="s">
        <v>66</v>
      </c>
      <c r="D2" s="2" t="s">
        <v>2</v>
      </c>
      <c r="E2" s="2" t="s">
        <v>66</v>
      </c>
    </row>
    <row r="3" spans="1:5">
      <c r="A3" s="4" t="s">
        <v>396</v>
      </c>
    </row>
    <row r="4" spans="1:5">
      <c r="A4" s="3" t="s">
        <v>371</v>
      </c>
    </row>
    <row r="5" spans="1:5">
      <c r="A5" s="4" t="s">
        <v>397</v>
      </c>
      <c r="B5" s="7" t="n">
        <v>3969</v>
      </c>
      <c r="C5" s="7" t="n">
        <v>3782</v>
      </c>
      <c r="D5" s="7" t="n">
        <v>10929</v>
      </c>
      <c r="E5" s="7" t="n">
        <v>10647</v>
      </c>
    </row>
    <row r="6" spans="1:5">
      <c r="A6" s="4" t="s">
        <v>398</v>
      </c>
    </row>
    <row r="7" spans="1:5">
      <c r="A7" s="3" t="s">
        <v>371</v>
      </c>
    </row>
    <row r="8" spans="1:5">
      <c r="A8" s="4" t="s">
        <v>399</v>
      </c>
      <c r="B8" s="7" t="n">
        <v>60</v>
      </c>
      <c r="C8" s="7" t="n">
        <v>67</v>
      </c>
      <c r="D8" s="7" t="n">
        <v>184</v>
      </c>
      <c r="E8" s="7" t="n">
        <v>2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36"/>
    <col customWidth="1" max="3" min="3" width="20"/>
  </cols>
  <sheetData>
    <row r="1" spans="1:3">
      <c r="A1" s="1" t="s">
        <v>400</v>
      </c>
      <c r="B1" s="2" t="s">
        <v>401</v>
      </c>
      <c r="C1" s="2" t="s">
        <v>402</v>
      </c>
    </row>
    <row r="2" spans="1:3">
      <c r="A2" s="3" t="s">
        <v>371</v>
      </c>
    </row>
    <row r="3" spans="1:3">
      <c r="A3" s="4" t="s">
        <v>63</v>
      </c>
      <c r="B3" s="5" t="n">
        <v>39768000</v>
      </c>
      <c r="C3" s="5" t="n">
        <v>39984000</v>
      </c>
    </row>
    <row r="4" spans="1:3">
      <c r="A4" s="4" t="s">
        <v>403</v>
      </c>
    </row>
    <row r="5" spans="1:3">
      <c r="A5" s="3" t="s">
        <v>371</v>
      </c>
    </row>
    <row r="6" spans="1:3">
      <c r="A6" s="4" t="s">
        <v>63</v>
      </c>
      <c r="B6" s="5" t="n">
        <v>3420000</v>
      </c>
    </row>
    <row r="7" spans="1:3">
      <c r="A7" s="4" t="s">
        <v>404</v>
      </c>
      <c r="B7" s="4" t="s">
        <v>405</v>
      </c>
    </row>
    <row r="8" spans="1:3">
      <c r="A8" s="4" t="s">
        <v>406</v>
      </c>
      <c r="B8" s="5" t="n">
        <v>1</v>
      </c>
    </row>
    <row r="9" spans="1:3">
      <c r="A9" s="4" t="s">
        <v>407</v>
      </c>
    </row>
    <row r="10" spans="1:3">
      <c r="A10" s="3" t="s">
        <v>371</v>
      </c>
    </row>
    <row r="11" spans="1:3">
      <c r="A11" s="4" t="s">
        <v>378</v>
      </c>
      <c r="B11" s="5" t="n">
        <v>1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409</v>
      </c>
      <c r="C1" s="2" t="s">
        <v>2</v>
      </c>
    </row>
    <row r="2" spans="1:3">
      <c r="A2" s="3" t="s">
        <v>371</v>
      </c>
    </row>
    <row r="3" spans="1:3">
      <c r="A3" s="4" t="s">
        <v>410</v>
      </c>
      <c r="C3" s="5" t="n">
        <v>1</v>
      </c>
    </row>
    <row r="4" spans="1:3">
      <c r="A4" s="4" t="s">
        <v>411</v>
      </c>
    </row>
    <row r="5" spans="1:3">
      <c r="A5" s="3" t="s">
        <v>371</v>
      </c>
    </row>
    <row r="6" spans="1:3">
      <c r="A6" s="4" t="s">
        <v>412</v>
      </c>
      <c r="B6" s="4" t="s">
        <v>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9"/>
    <col customWidth="1" max="5" min="5" width="21"/>
    <col customWidth="1" max="6" min="6" width="14"/>
    <col customWidth="1" max="7" min="7" width="20"/>
  </cols>
  <sheetData>
    <row r="1" spans="1:7">
      <c r="A1" s="1" t="s">
        <v>414</v>
      </c>
      <c r="B1" s="2" t="s">
        <v>415</v>
      </c>
      <c r="C1" s="2" t="s">
        <v>416</v>
      </c>
      <c r="D1" s="2" t="s">
        <v>417</v>
      </c>
      <c r="E1" s="2" t="s">
        <v>418</v>
      </c>
      <c r="F1" s="2" t="s">
        <v>409</v>
      </c>
      <c r="G1" s="2" t="s">
        <v>419</v>
      </c>
    </row>
    <row r="2" spans="1:7">
      <c r="A2" s="4" t="s">
        <v>411</v>
      </c>
    </row>
    <row r="3" spans="1:7">
      <c r="A3" s="3" t="s">
        <v>371</v>
      </c>
    </row>
    <row r="4" spans="1:7">
      <c r="A4" s="4" t="s">
        <v>412</v>
      </c>
      <c r="F4" s="4" t="s">
        <v>413</v>
      </c>
    </row>
    <row r="5" spans="1:7">
      <c r="A5" s="4" t="s">
        <v>420</v>
      </c>
    </row>
    <row r="6" spans="1:7">
      <c r="A6" s="3" t="s">
        <v>371</v>
      </c>
    </row>
    <row r="7" spans="1:7">
      <c r="A7" s="4" t="s">
        <v>421</v>
      </c>
      <c r="D7" s="5" t="n">
        <v>1</v>
      </c>
    </row>
    <row r="8" spans="1:7">
      <c r="A8" s="4" t="s">
        <v>422</v>
      </c>
    </row>
    <row r="9" spans="1:7">
      <c r="A9" s="3" t="s">
        <v>371</v>
      </c>
    </row>
    <row r="10" spans="1:7">
      <c r="A10" s="4" t="s">
        <v>423</v>
      </c>
      <c r="E10" s="7" t="n">
        <v>300</v>
      </c>
    </row>
    <row r="11" spans="1:7">
      <c r="A11" s="4" t="s">
        <v>424</v>
      </c>
    </row>
    <row r="12" spans="1:7">
      <c r="A12" s="3" t="s">
        <v>371</v>
      </c>
    </row>
    <row r="13" spans="1:7">
      <c r="A13" s="4" t="s">
        <v>423</v>
      </c>
      <c r="D13" s="7" t="n">
        <v>2060</v>
      </c>
    </row>
    <row r="14" spans="1:7">
      <c r="A14" s="4" t="s">
        <v>425</v>
      </c>
    </row>
    <row r="15" spans="1:7">
      <c r="A15" s="3" t="s">
        <v>371</v>
      </c>
    </row>
    <row r="16" spans="1:7">
      <c r="A16" s="4" t="s">
        <v>423</v>
      </c>
      <c r="D16" s="7" t="n">
        <v>475</v>
      </c>
    </row>
    <row r="17" spans="1:7">
      <c r="A17" s="4" t="s">
        <v>426</v>
      </c>
    </row>
    <row r="18" spans="1:7">
      <c r="A18" s="3" t="s">
        <v>371</v>
      </c>
    </row>
    <row r="19" spans="1:7">
      <c r="A19" s="4" t="s">
        <v>423</v>
      </c>
      <c r="C19" s="7" t="n">
        <v>1505</v>
      </c>
    </row>
    <row r="20" spans="1:7">
      <c r="A20" s="4" t="s">
        <v>427</v>
      </c>
    </row>
    <row r="21" spans="1:7">
      <c r="A21" s="3" t="s">
        <v>371</v>
      </c>
    </row>
    <row r="22" spans="1:7">
      <c r="A22" s="4" t="s">
        <v>428</v>
      </c>
      <c r="B22" s="5" t="n">
        <v>625</v>
      </c>
    </row>
    <row r="23" spans="1:7">
      <c r="A23" s="4" t="s">
        <v>429</v>
      </c>
    </row>
    <row r="24" spans="1:7">
      <c r="A24" s="3" t="s">
        <v>371</v>
      </c>
    </row>
    <row r="25" spans="1:7">
      <c r="A25" s="4" t="s">
        <v>430</v>
      </c>
      <c r="G25" s="5" t="n">
        <v>1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5</v>
      </c>
      <c r="D1" s="2" t="s">
        <v>1</v>
      </c>
    </row>
    <row r="2" spans="1:5">
      <c r="B2" s="2" t="s">
        <v>2</v>
      </c>
      <c r="C2" s="2" t="s">
        <v>66</v>
      </c>
      <c r="D2" s="2" t="s">
        <v>2</v>
      </c>
      <c r="E2" s="2" t="s">
        <v>66</v>
      </c>
    </row>
    <row r="3" spans="1:5">
      <c r="A3" s="3" t="s">
        <v>100</v>
      </c>
    </row>
    <row r="4" spans="1:5">
      <c r="A4" s="4" t="s">
        <v>101</v>
      </c>
      <c r="B4" s="7" t="n">
        <v>22</v>
      </c>
      <c r="C4" s="7" t="n">
        <v>78</v>
      </c>
      <c r="D4" s="7" t="n">
        <v>-42</v>
      </c>
      <c r="E4" s="7" t="n">
        <v>1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 customWidth="1" max="6" min="6" width="21"/>
  </cols>
  <sheetData>
    <row r="1" spans="1:6">
      <c r="A1" s="1" t="s">
        <v>431</v>
      </c>
      <c r="B1" s="2" t="s">
        <v>65</v>
      </c>
      <c r="D1" s="2" t="s">
        <v>1</v>
      </c>
    </row>
    <row r="2" spans="1:6">
      <c r="B2" s="2" t="s">
        <v>224</v>
      </c>
      <c r="C2" s="2" t="s">
        <v>310</v>
      </c>
      <c r="D2" s="2" t="s">
        <v>432</v>
      </c>
      <c r="E2" s="2" t="s">
        <v>310</v>
      </c>
      <c r="F2" s="2" t="s">
        <v>433</v>
      </c>
    </row>
    <row r="3" spans="1:6">
      <c r="A3" s="4" t="s">
        <v>347</v>
      </c>
    </row>
    <row r="4" spans="1:6">
      <c r="A4" s="3" t="s">
        <v>371</v>
      </c>
    </row>
    <row r="5" spans="1:6">
      <c r="A5" s="4" t="s">
        <v>434</v>
      </c>
      <c r="B5" s="7" t="n">
        <v>573</v>
      </c>
      <c r="C5" s="7" t="n">
        <v>528</v>
      </c>
      <c r="D5" s="7" t="n">
        <v>-1620</v>
      </c>
      <c r="E5" s="7" t="n">
        <v>1731</v>
      </c>
    </row>
    <row r="6" spans="1:6">
      <c r="A6" s="4" t="s">
        <v>36</v>
      </c>
    </row>
    <row r="7" spans="1:6">
      <c r="A7" s="3" t="s">
        <v>371</v>
      </c>
    </row>
    <row r="8" spans="1:6">
      <c r="A8" s="4" t="s">
        <v>435</v>
      </c>
      <c r="B8" s="5" t="n">
        <v>39131</v>
      </c>
      <c r="D8" s="5" t="n">
        <v>39131</v>
      </c>
      <c r="F8" s="7" t="n">
        <v>42502</v>
      </c>
    </row>
    <row r="9" spans="1:6">
      <c r="A9" s="4" t="s">
        <v>436</v>
      </c>
    </row>
    <row r="10" spans="1:6">
      <c r="A10" s="3" t="s">
        <v>371</v>
      </c>
    </row>
    <row r="11" spans="1:6">
      <c r="A11" s="4" t="s">
        <v>437</v>
      </c>
      <c r="D11" s="5" t="n">
        <v>2502</v>
      </c>
    </row>
    <row r="12" spans="1:6">
      <c r="A12" s="4" t="s">
        <v>438</v>
      </c>
    </row>
    <row r="13" spans="1:6">
      <c r="A13" s="3" t="s">
        <v>371</v>
      </c>
    </row>
    <row r="14" spans="1:6">
      <c r="A14" s="4" t="s">
        <v>434</v>
      </c>
      <c r="B14" s="5" t="n">
        <v>826</v>
      </c>
      <c r="C14" s="7" t="n">
        <v>31</v>
      </c>
      <c r="D14" s="5" t="n">
        <v>882</v>
      </c>
      <c r="E14" s="7" t="n">
        <v>533</v>
      </c>
    </row>
    <row r="15" spans="1:6">
      <c r="A15" s="4" t="s">
        <v>439</v>
      </c>
    </row>
    <row r="16" spans="1:6">
      <c r="A16" s="3" t="s">
        <v>371</v>
      </c>
    </row>
    <row r="17" spans="1:6">
      <c r="A17" s="4" t="s">
        <v>435</v>
      </c>
      <c r="B17" s="7" t="n">
        <v>9157</v>
      </c>
      <c r="D17" s="7" t="n">
        <v>9157</v>
      </c>
      <c r="F17" s="7" t="n">
        <v>8185</v>
      </c>
    </row>
    <row r="18" spans="1:6">
      <c r="A18" s="4" t="s">
        <v>440</v>
      </c>
    </row>
    <row r="19" spans="1:6">
      <c r="A19" s="3" t="s">
        <v>371</v>
      </c>
    </row>
    <row r="20" spans="1:6">
      <c r="A20" s="4" t="s">
        <v>441</v>
      </c>
      <c r="D20" s="5" t="n">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442</v>
      </c>
      <c r="B1" s="2" t="s">
        <v>1</v>
      </c>
    </row>
    <row r="2" spans="1:2">
      <c r="B2" s="2" t="s">
        <v>224</v>
      </c>
    </row>
    <row r="3" spans="1:2">
      <c r="A3" s="3" t="s">
        <v>443</v>
      </c>
    </row>
    <row r="4" spans="1:2">
      <c r="A4" s="4" t="s">
        <v>444</v>
      </c>
      <c r="B4" s="7" t="n">
        <v>20000000</v>
      </c>
    </row>
    <row r="5" spans="1:2">
      <c r="A5" s="4" t="s">
        <v>445</v>
      </c>
      <c r="B5" s="5" t="n">
        <v>20000000</v>
      </c>
    </row>
    <row r="6" spans="1:2">
      <c r="A6" s="4" t="s">
        <v>446</v>
      </c>
    </row>
    <row r="7" spans="1:2">
      <c r="A7" s="3" t="s">
        <v>443</v>
      </c>
    </row>
    <row r="8" spans="1:2">
      <c r="A8" s="4" t="s">
        <v>447</v>
      </c>
      <c r="B8" s="5" t="n">
        <v>2696000</v>
      </c>
    </row>
    <row r="9" spans="1:2">
      <c r="A9" s="4" t="s">
        <v>448</v>
      </c>
      <c r="B9" s="5" t="n">
        <v>758000</v>
      </c>
    </row>
    <row r="10" spans="1:2">
      <c r="A10" s="4" t="s">
        <v>449</v>
      </c>
      <c r="B10" s="7" t="n">
        <v>1938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6"/>
    <col customWidth="1" max="8" min="8" width="16"/>
  </cols>
  <sheetData>
    <row r="1" spans="1:8">
      <c r="A1" s="1" t="s">
        <v>450</v>
      </c>
      <c r="B1" s="2" t="s">
        <v>451</v>
      </c>
      <c r="C1" s="2" t="s">
        <v>65</v>
      </c>
      <c r="D1" s="2" t="s">
        <v>452</v>
      </c>
      <c r="E1" s="2" t="s">
        <v>1</v>
      </c>
      <c r="G1" s="2" t="s">
        <v>453</v>
      </c>
      <c r="H1" s="2" t="s">
        <v>454</v>
      </c>
    </row>
    <row r="2" spans="1:8">
      <c r="B2" s="2" t="s">
        <v>455</v>
      </c>
      <c r="C2" s="2" t="s">
        <v>66</v>
      </c>
      <c r="D2" s="2" t="s">
        <v>456</v>
      </c>
      <c r="E2" s="2" t="s">
        <v>2</v>
      </c>
      <c r="F2" s="2" t="s">
        <v>66</v>
      </c>
      <c r="G2" s="2" t="s">
        <v>457</v>
      </c>
      <c r="H2" s="2" t="s">
        <v>237</v>
      </c>
    </row>
    <row r="3" spans="1:8">
      <c r="A3" s="3" t="s">
        <v>458</v>
      </c>
    </row>
    <row r="4" spans="1:8">
      <c r="A4" s="4" t="s">
        <v>459</v>
      </c>
      <c r="D4" s="7" t="n">
        <v>6903</v>
      </c>
    </row>
    <row r="5" spans="1:8">
      <c r="A5" s="4" t="s">
        <v>460</v>
      </c>
      <c r="G5" s="7" t="n">
        <v>9844</v>
      </c>
    </row>
    <row r="6" spans="1:8">
      <c r="A6" s="4" t="s">
        <v>461</v>
      </c>
      <c r="B6" s="7" t="n">
        <v>10650</v>
      </c>
    </row>
    <row r="7" spans="1:8">
      <c r="A7" s="4" t="s">
        <v>462</v>
      </c>
      <c r="D7" s="7" t="n">
        <v>6903</v>
      </c>
    </row>
    <row r="8" spans="1:8">
      <c r="A8" s="4" t="s">
        <v>463</v>
      </c>
      <c r="C8" s="7" t="n">
        <v>6903</v>
      </c>
      <c r="F8" s="7" t="n">
        <v>6903</v>
      </c>
    </row>
    <row r="9" spans="1:8">
      <c r="A9" s="4" t="s">
        <v>336</v>
      </c>
    </row>
    <row r="10" spans="1:8">
      <c r="A10" s="3" t="s">
        <v>458</v>
      </c>
    </row>
    <row r="11" spans="1:8">
      <c r="A11" s="4" t="s">
        <v>460</v>
      </c>
      <c r="B11" s="5" t="n">
        <v>10082</v>
      </c>
    </row>
    <row r="12" spans="1:8">
      <c r="A12" s="4" t="s">
        <v>464</v>
      </c>
      <c r="C12" s="7" t="n">
        <v>312</v>
      </c>
      <c r="E12" s="7" t="n">
        <v>115</v>
      </c>
      <c r="F12" s="7" t="n">
        <v>9211</v>
      </c>
      <c r="H12" s="7" t="n">
        <v>10633</v>
      </c>
    </row>
    <row r="13" spans="1:8">
      <c r="A13" s="4" t="s">
        <v>465</v>
      </c>
    </row>
    <row r="14" spans="1:8">
      <c r="A14" s="3" t="s">
        <v>458</v>
      </c>
    </row>
    <row r="15" spans="1:8">
      <c r="A15" s="4" t="s">
        <v>466</v>
      </c>
      <c r="B15" s="7" t="n">
        <v>568</v>
      </c>
    </row>
  </sheetData>
  <mergeCells count="2">
    <mergeCell ref="A1:A2"/>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7</v>
      </c>
      <c r="B1" s="2" t="s">
        <v>2</v>
      </c>
      <c r="C1" s="2" t="s">
        <v>26</v>
      </c>
    </row>
    <row r="2" spans="1:3">
      <c r="A2" s="3" t="s">
        <v>468</v>
      </c>
    </row>
    <row r="3" spans="1:3">
      <c r="A3" s="4" t="s">
        <v>469</v>
      </c>
      <c r="B3" s="7" t="n">
        <v>198021</v>
      </c>
      <c r="C3" s="7" t="n">
        <v>186867</v>
      </c>
    </row>
    <row r="4" spans="1:3">
      <c r="A4" s="4" t="s">
        <v>470</v>
      </c>
    </row>
    <row r="5" spans="1:3">
      <c r="A5" s="3" t="s">
        <v>468</v>
      </c>
    </row>
    <row r="6" spans="1:3">
      <c r="A6" s="4" t="s">
        <v>469</v>
      </c>
      <c r="B6" s="5" t="n">
        <v>155351</v>
      </c>
      <c r="C6" s="5" t="n">
        <v>152555</v>
      </c>
    </row>
    <row r="7" spans="1:3">
      <c r="A7" s="4" t="s">
        <v>357</v>
      </c>
    </row>
    <row r="8" spans="1:3">
      <c r="A8" s="3" t="s">
        <v>468</v>
      </c>
    </row>
    <row r="9" spans="1:3">
      <c r="A9" s="4" t="s">
        <v>469</v>
      </c>
      <c r="B9" s="7" t="n">
        <v>42670</v>
      </c>
      <c r="C9" s="7" t="n">
        <v>343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6</v>
      </c>
    </row>
    <row r="3" spans="1:3">
      <c r="A3" s="3" t="s">
        <v>103</v>
      </c>
    </row>
    <row r="4" spans="1:3">
      <c r="A4" s="4" t="s">
        <v>84</v>
      </c>
      <c r="B4" s="7" t="n">
        <v>-114482</v>
      </c>
      <c r="C4" s="7" t="n">
        <v>29993</v>
      </c>
    </row>
    <row r="5" spans="1:3">
      <c r="A5" s="4" t="s">
        <v>104</v>
      </c>
      <c r="B5" s="5" t="n">
        <v>-118682</v>
      </c>
      <c r="C5" s="5" t="n">
        <v>-3828</v>
      </c>
    </row>
    <row r="6" spans="1:3">
      <c r="A6" s="4" t="s">
        <v>82</v>
      </c>
      <c r="B6" s="5" t="n">
        <v>4200</v>
      </c>
      <c r="C6" s="5" t="n">
        <v>33821</v>
      </c>
    </row>
    <row r="7" spans="1:3">
      <c r="A7" s="3" t="s">
        <v>105</v>
      </c>
    </row>
    <row r="8" spans="1:3">
      <c r="A8" s="4" t="s">
        <v>106</v>
      </c>
      <c r="B8" s="5" t="n">
        <v>-10857</v>
      </c>
      <c r="C8" s="5" t="n">
        <v>-11008</v>
      </c>
    </row>
    <row r="9" spans="1:3">
      <c r="A9" s="4" t="s">
        <v>107</v>
      </c>
      <c r="B9" s="5" t="n">
        <v>62076</v>
      </c>
      <c r="C9" s="5" t="n">
        <v>66875</v>
      </c>
    </row>
    <row r="10" spans="1:3">
      <c r="A10" s="4" t="s">
        <v>108</v>
      </c>
      <c r="B10" s="5" t="n">
        <v>-15285</v>
      </c>
      <c r="C10" s="5" t="n">
        <v>-79188</v>
      </c>
    </row>
    <row r="11" spans="1:3">
      <c r="A11" s="3" t="s">
        <v>109</v>
      </c>
    </row>
    <row r="12" spans="1:3">
      <c r="A12" s="4" t="s">
        <v>110</v>
      </c>
      <c r="B12" s="5" t="n">
        <v>-44154</v>
      </c>
      <c r="C12" s="5" t="n">
        <v>-33369</v>
      </c>
    </row>
    <row r="13" spans="1:3">
      <c r="A13" s="4" t="s">
        <v>30</v>
      </c>
      <c r="B13" s="5" t="n">
        <v>-11170</v>
      </c>
      <c r="C13" s="5" t="n">
        <v>-7105</v>
      </c>
    </row>
    <row r="14" spans="1:3">
      <c r="A14" s="4" t="s">
        <v>111</v>
      </c>
      <c r="B14" s="5" t="n">
        <v>-66</v>
      </c>
      <c r="C14" s="5" t="n">
        <v>2293</v>
      </c>
    </row>
    <row r="15" spans="1:3">
      <c r="A15" s="4" t="s">
        <v>112</v>
      </c>
      <c r="B15" s="5" t="n">
        <v>107887</v>
      </c>
      <c r="C15" s="5" t="n">
        <v>43544</v>
      </c>
    </row>
    <row r="16" spans="1:3">
      <c r="A16" s="4" t="s">
        <v>113</v>
      </c>
      <c r="B16" s="5" t="n">
        <v>22776</v>
      </c>
      <c r="C16" s="5" t="n">
        <v>17229</v>
      </c>
    </row>
    <row r="17" spans="1:3">
      <c r="A17" s="4" t="s">
        <v>114</v>
      </c>
      <c r="B17" s="5" t="n">
        <v>115407</v>
      </c>
      <c r="C17" s="5" t="n">
        <v>33092</v>
      </c>
    </row>
    <row r="18" spans="1:3">
      <c r="A18" s="4" t="s">
        <v>115</v>
      </c>
      <c r="B18" s="5" t="n">
        <v>7423</v>
      </c>
      <c r="C18" s="5" t="n">
        <v>13335</v>
      </c>
    </row>
    <row r="19" spans="1:3">
      <c r="A19" s="4" t="s">
        <v>116</v>
      </c>
      <c r="B19" s="5" t="n">
        <v>122830</v>
      </c>
      <c r="C19" s="5" t="n">
        <v>46427</v>
      </c>
    </row>
    <row r="20" spans="1:3">
      <c r="A20" s="3" t="s">
        <v>117</v>
      </c>
    </row>
    <row r="21" spans="1:3">
      <c r="A21" s="4" t="s">
        <v>118</v>
      </c>
      <c r="B21" s="5" t="n">
        <v>44162</v>
      </c>
      <c r="C21" s="5" t="n">
        <v>88129</v>
      </c>
    </row>
    <row r="22" spans="1:3">
      <c r="A22" s="4" t="s">
        <v>119</v>
      </c>
      <c r="B22" s="5" t="n">
        <v>-106756</v>
      </c>
      <c r="C22" s="5" t="n">
        <v>-85459</v>
      </c>
    </row>
    <row r="23" spans="1:3">
      <c r="A23" s="4" t="s">
        <v>120</v>
      </c>
      <c r="B23" s="5" t="n">
        <v>0</v>
      </c>
      <c r="C23" s="5" t="n">
        <v>-19854</v>
      </c>
    </row>
    <row r="24" spans="1:3">
      <c r="A24" s="4" t="s">
        <v>121</v>
      </c>
      <c r="B24" s="5" t="n">
        <v>-1359</v>
      </c>
      <c r="C24" s="5" t="n">
        <v>-4500</v>
      </c>
    </row>
    <row r="25" spans="1:3">
      <c r="A25" s="4" t="s">
        <v>122</v>
      </c>
      <c r="B25" s="5" t="n">
        <v>-63953</v>
      </c>
      <c r="C25" s="5" t="n">
        <v>-21684</v>
      </c>
    </row>
    <row r="26" spans="1:3">
      <c r="A26" s="4" t="s">
        <v>123</v>
      </c>
      <c r="B26" s="5" t="n">
        <v>-7429</v>
      </c>
      <c r="C26" s="5" t="n">
        <v>-13321</v>
      </c>
    </row>
    <row r="27" spans="1:3">
      <c r="A27" s="4" t="s">
        <v>124</v>
      </c>
      <c r="B27" s="5" t="n">
        <v>-71382</v>
      </c>
      <c r="C27" s="5" t="n">
        <v>-35005</v>
      </c>
    </row>
    <row r="28" spans="1:3">
      <c r="A28" s="3" t="s">
        <v>125</v>
      </c>
    </row>
    <row r="29" spans="1:3">
      <c r="A29" s="4" t="s">
        <v>126</v>
      </c>
      <c r="B29" s="5" t="n">
        <v>491</v>
      </c>
      <c r="C29" s="5" t="n">
        <v>2361</v>
      </c>
    </row>
    <row r="30" spans="1:3">
      <c r="A30" s="4" t="s">
        <v>127</v>
      </c>
      <c r="B30" s="5" t="n">
        <v>-802</v>
      </c>
      <c r="C30" s="5" t="n">
        <v>-555</v>
      </c>
    </row>
    <row r="31" spans="1:3">
      <c r="A31" s="4" t="s">
        <v>113</v>
      </c>
      <c r="B31" s="5" t="n">
        <v>-1071</v>
      </c>
      <c r="C31" s="5" t="n">
        <v>-121</v>
      </c>
    </row>
    <row r="32" spans="1:3">
      <c r="A32" s="4" t="s">
        <v>128</v>
      </c>
      <c r="B32" s="5" t="n">
        <v>-1382</v>
      </c>
      <c r="C32" s="5" t="n">
        <v>1685</v>
      </c>
    </row>
    <row r="33" spans="1:3">
      <c r="A33" s="4" t="s">
        <v>129</v>
      </c>
      <c r="B33" s="5" t="n">
        <v>-80</v>
      </c>
      <c r="C33" s="5" t="n">
        <v>233</v>
      </c>
    </row>
    <row r="34" spans="1:3">
      <c r="A34" s="4" t="s">
        <v>130</v>
      </c>
      <c r="B34" s="5" t="n">
        <v>49986</v>
      </c>
      <c r="C34" s="5" t="n">
        <v>13340</v>
      </c>
    </row>
    <row r="35" spans="1:3">
      <c r="A35" s="4" t="s">
        <v>131</v>
      </c>
      <c r="B35" s="5" t="n">
        <v>36082</v>
      </c>
      <c r="C35" s="5" t="n">
        <v>61312</v>
      </c>
    </row>
    <row r="36" spans="1:3">
      <c r="A36" s="4" t="s">
        <v>132</v>
      </c>
      <c r="B36" s="5" t="n">
        <v>86068</v>
      </c>
      <c r="C36" s="5" t="n">
        <v>74652</v>
      </c>
    </row>
    <row r="37" spans="1:3">
      <c r="A37" s="4" t="s">
        <v>133</v>
      </c>
      <c r="B37" s="5" t="n">
        <v>549</v>
      </c>
      <c r="C37" s="5" t="n">
        <v>555</v>
      </c>
    </row>
    <row r="38" spans="1:3">
      <c r="A38" s="4" t="s">
        <v>134</v>
      </c>
      <c r="B38" s="5" t="n">
        <v>85519</v>
      </c>
      <c r="C38" s="5" t="n">
        <v>74097</v>
      </c>
    </row>
    <row r="39" spans="1:3">
      <c r="A39" s="3" t="s">
        <v>135</v>
      </c>
    </row>
    <row r="40" spans="1:3">
      <c r="A40" s="4" t="s">
        <v>136</v>
      </c>
      <c r="B40" s="5" t="n">
        <v>21855</v>
      </c>
      <c r="C40" s="5" t="n">
        <v>21817</v>
      </c>
    </row>
    <row r="41" spans="1:3">
      <c r="A41" s="4" t="s">
        <v>137</v>
      </c>
      <c r="B41" s="7" t="n">
        <v>166</v>
      </c>
      <c r="C41" s="7" t="n">
        <v>4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0:58:53Z</dcterms:created>
  <dcterms:modified xmlns:dcterms="http://purl.org/dc/terms/" xmlns:xsi="http://www.w3.org/2001/XMLSchema-instance" xsi:type="dcterms:W3CDTF">2018-11-05T10:58:53Z</dcterms:modified>
</cp:coreProperties>
</file>